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the Business and Sign" sheetId="8" r:id="rId8"/>
    <s:sheet name="Property and Equipment" sheetId="9" r:id="rId9"/>
    <s:sheet name="Notes Payable" sheetId="10" r:id="rId10"/>
    <s:sheet name="Notes Payable to Related Partie" sheetId="11" r:id="rId11"/>
    <s:sheet name="Convertble Notes Payable" sheetId="12" r:id="rId12"/>
    <s:sheet name="Derivative Liability" sheetId="13" r:id="rId13"/>
    <s:sheet name="Advance Royalty" sheetId="14" r:id="rId14"/>
    <s:sheet name="Related Party Transactions" sheetId="15" r:id="rId15"/>
    <s:sheet name="Stockholders' Equity" sheetId="16" r:id="rId16"/>
    <s:sheet name="Commitments and Contingencies" sheetId="17" r:id="rId17"/>
    <s:sheet name="Subsequent Events" sheetId="18" r:id="rId18"/>
    <s:sheet name="Nature of the Business and Si19" sheetId="19" r:id="rId19"/>
    <s:sheet name="Property and Equipment (Tables)" sheetId="20" r:id="rId20"/>
    <s:sheet name="Notes Payable (Tables)" sheetId="21" r:id="rId21"/>
    <s:sheet name="Notes Payable to Related Part22" sheetId="22" r:id="rId22"/>
    <s:sheet name="Convertible Notes Payable (Tabl" sheetId="23" r:id="rId23"/>
    <s:sheet name="Derivative Liability (Tables)" sheetId="24" r:id="rId24"/>
    <s:sheet name="Related Party Transactions (Tab" sheetId="25" r:id="rId25"/>
    <s:sheet name="Stockholders' Equity (Tables)" sheetId="26" r:id="rId26"/>
    <s:sheet name="Nature of the Business and Si27" sheetId="27" r:id="rId27"/>
    <s:sheet name="Property and Equipment (Details" sheetId="28" r:id="rId28"/>
    <s:sheet name="Property and Equipment - Schedu" sheetId="29" r:id="rId29"/>
    <s:sheet name="Notes Payable (Details Narrativ" sheetId="30" r:id="rId30"/>
    <s:sheet name="Notes Payable - Schedule of Sec" sheetId="31" r:id="rId31"/>
    <s:sheet name="Notes Payable - Schedule of S32" sheetId="32" r:id="rId32"/>
    <s:sheet name="Notes Payable to Related Part33" sheetId="33" r:id="rId33"/>
    <s:sheet name="Notes Payable to Related Part34" sheetId="34" r:id="rId34"/>
    <s:sheet name="Convertible Notes Payable (Deta" sheetId="35" r:id="rId35"/>
    <s:sheet name="Convertible Notes Payable - Sch" sheetId="36" r:id="rId36"/>
    <s:sheet name="Convertible Notes Payable - S37" sheetId="37" r:id="rId37"/>
    <s:sheet name="Derivative Liability (Details N" sheetId="38" r:id="rId38"/>
    <s:sheet name="Derivative Liability - Schedule" sheetId="39" r:id="rId39"/>
    <s:sheet name="Advance Royalty (Details Narrat" sheetId="40" r:id="rId40"/>
    <s:sheet name="Related Party Transactions (Det" sheetId="41" r:id="rId41"/>
    <s:sheet name="Related Party Transactions - Am" sheetId="42" r:id="rId42"/>
    <s:sheet name="Stockholders' Equity (Details N" sheetId="43" r:id="rId43"/>
    <s:sheet name="Stockholders' Equity - Schedule" sheetId="44" r:id="rId44"/>
    <s:sheet name="Stockholders' Equity - Summary " sheetId="45" r:id="rId45"/>
    <s:sheet name="Commitments and Contingencies ("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641">
  <si>
    <t>Document and Entity Information - shares</t>
  </si>
  <si>
    <t>9 Months Ended</t>
  </si>
  <si>
    <t>Dec. 31, 2015</t>
  </si>
  <si>
    <t>Mar. 21, 2016</t>
  </si>
  <si>
    <t>Document And Entity Information</t>
  </si>
  <si>
    <t>Entity Registrant Name</t>
  </si>
  <si>
    <t>Saleen Automotive, Inc.</t>
  </si>
  <si>
    <t>Entity Central Index Key</t>
  </si>
  <si>
    <t>Document Type</t>
  </si>
  <si>
    <t>10-Q</t>
  </si>
  <si>
    <t>Document Period End Date</t>
  </si>
  <si>
    <t>Dec. 31,
		2015</t>
  </si>
  <si>
    <t>Amendment Flag</t>
  </si>
  <si>
    <t>false</t>
  </si>
  <si>
    <t>Current Fiscal Year End Date</t>
  </si>
  <si>
    <t>--03-31</t>
  </si>
  <si>
    <t>Entity Filer Category</t>
  </si>
  <si>
    <t>Smaller Reporting Company</t>
  </si>
  <si>
    <t>Entity Common Stock, Shares Outstanding</t>
  </si>
  <si>
    <t>Trading Symbol</t>
  </si>
  <si>
    <t>SLNN</t>
  </si>
  <si>
    <t>Document Fiscal Period Focus</t>
  </si>
  <si>
    <t>Q3</t>
  </si>
  <si>
    <t>Document Fiscal Year Focus</t>
  </si>
  <si>
    <t>Condensed Consolidated Balance Sheets - USD ($)</t>
  </si>
  <si>
    <t>Mar. 31, 2015</t>
  </si>
  <si>
    <t>Current Assets</t>
  </si>
  <si>
    <t>Cash</t>
  </si>
  <si>
    <t>Accounts receivable, net of allowance for doubtful accounts of $271,658 at December 31, 2015 and March 31, 2015</t>
  </si>
  <si>
    <t>Inventory</t>
  </si>
  <si>
    <t>Prepaid expenses and other current assets</t>
  </si>
  <si>
    <t>Total Current Assets</t>
  </si>
  <si>
    <t>Property and equipment, net</t>
  </si>
  <si>
    <t>Other assets</t>
  </si>
  <si>
    <t>TOTAL ASSETS</t>
  </si>
  <si>
    <t>Current Liabilities</t>
  </si>
  <si>
    <t>Accounts payable</t>
  </si>
  <si>
    <t>Due to related parties</t>
  </si>
  <si>
    <t>Notes payable</t>
  </si>
  <si>
    <t>Current portion of convertible notes, net of discount of nil and $250,892 at December 31, 2015 and March 31, 2015, respectively</t>
  </si>
  <si>
    <t>Notes payable to related parties</t>
  </si>
  <si>
    <t>Payroll and other taxes payable</t>
  </si>
  <si>
    <t>Accrued interest on notes payable</t>
  </si>
  <si>
    <t>Customer deposits</t>
  </si>
  <si>
    <t>Deferred royalty revenue</t>
  </si>
  <si>
    <t xml:space="preserve"> </t>
  </si>
  <si>
    <t>Deferred vendor consideration</t>
  </si>
  <si>
    <t>Derivative liability</t>
  </si>
  <si>
    <t>Other current liabilities</t>
  </si>
  <si>
    <t>Total Current Liabilities</t>
  </si>
  <si>
    <t>Convertible notes payable, net of discount of $954,004 and $1,585,935 at December 31, 2015 and March 31, 2015, respectively</t>
  </si>
  <si>
    <t>Total Liabilities</t>
  </si>
  <si>
    <t>Commitments and Contingencies</t>
  </si>
  <si>
    <t>Stockholders’ Deficit</t>
  </si>
  <si>
    <t>Preferred stock; $0.001 par value; 1,000,000 shares authorized; none issued and outstanding at December 31, 2015 and March 31, 2015</t>
  </si>
  <si>
    <t>Common Stock; $0.001 par value; 2,500,000,000 and 500,000,000 shares authorized; 1,229,633,321 and 174,857,028 issued and outstanding at December 31, 2015 and March 31, 2015, respectively</t>
  </si>
  <si>
    <t>Additional paid in capital</t>
  </si>
  <si>
    <t>Accumulated deficit</t>
  </si>
  <si>
    <t>Total Stockholders’ Deficit</t>
  </si>
  <si>
    <t>TOTAL LIABILITIES AND STOCKHOLDERS’ DEFICIT</t>
  </si>
  <si>
    <t>Condensed Consolidated Balance Sheets (Parenthetical) - USD ($)</t>
  </si>
  <si>
    <t>Statement of Financial Position [Abstract]</t>
  </si>
  <si>
    <t>Accounts receivable, allowance for doubtful accounts</t>
  </si>
  <si>
    <t>Current portion of convertible notes, discount</t>
  </si>
  <si>
    <t>Convertible 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4</t>
  </si>
  <si>
    <t>Income Statement [Abstract]</t>
  </si>
  <si>
    <t>Revenue, net</t>
  </si>
  <si>
    <t>Costs of goods sold</t>
  </si>
  <si>
    <t>Gross margin</t>
  </si>
  <si>
    <t>Operating expenses</t>
  </si>
  <si>
    <t>Research and development</t>
  </si>
  <si>
    <t>Sales and marketing</t>
  </si>
  <si>
    <t>General and administrative</t>
  </si>
  <si>
    <t>Depreciation and amortization</t>
  </si>
  <si>
    <t>Total operating expenses</t>
  </si>
  <si>
    <t>Loss from operations</t>
  </si>
  <si>
    <t>Other income (expenses)</t>
  </si>
  <si>
    <t>Interest expense</t>
  </si>
  <si>
    <t>Recognition of derivative liability</t>
  </si>
  <si>
    <t>Private placement costs and loss on debt extinguishment</t>
  </si>
  <si>
    <t>Gain on extinguishment of derivative liability</t>
  </si>
  <si>
    <t>Change in fair value of derivative liabilities</t>
  </si>
  <si>
    <t>Net loss</t>
  </si>
  <si>
    <t>Net loss per share:</t>
  </si>
  <si>
    <t>Basic and diluted</t>
  </si>
  <si>
    <t>Shares used in computing net loss per share:</t>
  </si>
  <si>
    <t>Condensed Consolidated Statement of Stockholders' Deficit (Unaudited) - 9 months ended Dec. 31, 2015 - USD ($)</t>
  </si>
  <si>
    <t>Common Stock [Member]</t>
  </si>
  <si>
    <t>Preferred Stock [Member]</t>
  </si>
  <si>
    <t>Additional Paid-In Capital [Member]</t>
  </si>
  <si>
    <t>Accumulated Deficit [Member]</t>
  </si>
  <si>
    <t>Total</t>
  </si>
  <si>
    <t>Balance at Mar. 31, 2015</t>
  </si>
  <si>
    <t>Balance, shares at Mar. 31, 2015</t>
  </si>
  <si>
    <t>Cancellation of Common Stock held by Steve Saleen, CEO in exchange for Super Voting Preferred Stock</t>
  </si>
  <si>
    <t>Cancellation of Common Stock held by Steve Saleen, CEO in exchange for Super Voting Preferred Stock, shares</t>
  </si>
  <si>
    <t>Shares issued for services</t>
  </si>
  <si>
    <t>Shares issued for services, shares</t>
  </si>
  <si>
    <t>Fair value of shares issued upon conversion of convertible notes and accrued interest</t>
  </si>
  <si>
    <t>Fair value of shares issued upon conversion of convertible notes and accrued interest, shares</t>
  </si>
  <si>
    <t>Fair value of shares issued as payments on accounts payable</t>
  </si>
  <si>
    <t>Fair value of shares issued as payments on accounts payable, shares</t>
  </si>
  <si>
    <t>Fair value of shares issued upon settlement of accounts payable, related party</t>
  </si>
  <si>
    <t>Fair value of shares issued upon settlement of accounts payable, related party, shares</t>
  </si>
  <si>
    <t>Exchange of Super Voting Preferred Stock for Common Stock</t>
  </si>
  <si>
    <t>Exchange of Super Voting Preferred Stock for Common Stock, shares</t>
  </si>
  <si>
    <t>Fair value of stock-based compensation</t>
  </si>
  <si>
    <t>Balance at Dec. 31, 2015</t>
  </si>
  <si>
    <t>Balance, shares at Dec. 31, 2015</t>
  </si>
  <si>
    <t>Condensed Consolidated Statement of Stockholders' Deficit (Parenthetical) - $ / shares</t>
  </si>
  <si>
    <t>Statement of Stockholders' Equity [Abstract]</t>
  </si>
  <si>
    <t>Condensed Consolidated Statements of Cash Flows (Unaudited) - USD ($)</t>
  </si>
  <si>
    <t>Cash flows from operating activities</t>
  </si>
  <si>
    <t>Adjustments to reconcile net loss to net cash used in operating activities</t>
  </si>
  <si>
    <t>Gain on change in fair value of derivative liabilities</t>
  </si>
  <si>
    <t>Gain on settlement of notes payable and accounts payable, related party</t>
  </si>
  <si>
    <t>Amortization of discount on convertible notes</t>
  </si>
  <si>
    <t>Loss on shares issued as payment on settlement of accounts payable</t>
  </si>
  <si>
    <t>Fair value of share based compensation</t>
  </si>
  <si>
    <t>Loss on debt extinguishment</t>
  </si>
  <si>
    <t>Private placement costs</t>
  </si>
  <si>
    <t>Fair value of shares issued for services</t>
  </si>
  <si>
    <t>(Increase) Decrease in:</t>
  </si>
  <si>
    <t>Accounts receivable</t>
  </si>
  <si>
    <t>Prepaid expenses and other assets</t>
  </si>
  <si>
    <t>Increase (Decrease) in:</t>
  </si>
  <si>
    <t>Payroll and taxes payable</t>
  </si>
  <si>
    <t>Accrued interest</t>
  </si>
  <si>
    <t>Other liabilities</t>
  </si>
  <si>
    <t>Net cash used in operating activities</t>
  </si>
  <si>
    <t>Cash flows from investing activities</t>
  </si>
  <si>
    <t>Purchases of property and equipment</t>
  </si>
  <si>
    <t>Net cash used in investing activities</t>
  </si>
  <si>
    <t>Cash flows from financing activities</t>
  </si>
  <si>
    <t>Proceeds from unsecured convertible notes</t>
  </si>
  <si>
    <t>Proceeds from unsecured convertible notes – related parties</t>
  </si>
  <si>
    <t>Proceeds from secured convertible notes</t>
  </si>
  <si>
    <t>Proceeds from notes payable – related parties</t>
  </si>
  <si>
    <t>Principal payments on notes payable – related parties</t>
  </si>
  <si>
    <t>Principal payments on notes payable</t>
  </si>
  <si>
    <t>Proceeds from issuance of Common Stock</t>
  </si>
  <si>
    <t>Net cash provided by financing activities</t>
  </si>
  <si>
    <t>Net decrease in cash</t>
  </si>
  <si>
    <t>Cash at beginning of period</t>
  </si>
  <si>
    <t>Cash at end of period</t>
  </si>
  <si>
    <t>Supplemental disclosures of cash flow information:</t>
  </si>
  <si>
    <t>Interest</t>
  </si>
  <si>
    <t>Income taxes</t>
  </si>
  <si>
    <t>Supplemental schedule of non-cash financing activities:</t>
  </si>
  <si>
    <t>Derivative liability related to conversion feature</t>
  </si>
  <si>
    <t>Issuance of Common Stock on conversion of secured convertible Notes Payable and accrued interest</t>
  </si>
  <si>
    <t>Issuance of Common Stock on conversion of unsecured convertible Notes payable and accrued interest</t>
  </si>
  <si>
    <t>Issuance of Common Stock on payment of interest on Notes payable</t>
  </si>
  <si>
    <t>Issuance of Common Stock as settlement of accounts payable</t>
  </si>
  <si>
    <t>Issuance of Super Voting Preferred Stock as settlement of accounts payable, related parties</t>
  </si>
  <si>
    <t>Fair value of beneficial conversion feature</t>
  </si>
  <si>
    <t>Fair value of shares issued in exchange for amendment of convertible debts recorded as debt discount</t>
  </si>
  <si>
    <t>Cancellation of Common Stock in exchange for Super Voting Preferred Stock</t>
  </si>
  <si>
    <t>Accounts payable to be settled by equities securities</t>
  </si>
  <si>
    <t>Reclass of note payable to offset deferred royalty revenue</t>
  </si>
  <si>
    <t>Reclass of amounts to be settled through the issuance of equity securities</t>
  </si>
  <si>
    <t>Nature of the Business and Significant Accounting Policies</t>
  </si>
  <si>
    <t>Accounting Policies [Abstract]</t>
  </si>
  <si>
    <t>NOTE 1 - NATURE OF THE BUSINESS AND
SIGNIFICANT ACCOUNTING POLICIES Description of the Company Saleen Automotive,
Inc. (formerly W270, Inc.) (the Company) was incorporated under the laws of the State of Nevada on June 24, 2011.
The Company designs, develops, manufactures and sells high performance vehicles built from base chassis of Ford Mustangs, Chevrolet
Camaros, Dodge Challengers and Tesla Model S vehicles. The Company is a low volume vehicle design, engineering and manufacturing
company focusing on the mass customization (the process of customizing automobiles that are mass produced by the manufacturers
(Ford, Chevrolet, Dodge and Tesla) of OEM American sports and electric vehicles. A high performance car is an automobile that is
designed and constructed specifically for speed and performance. The design and construction of a high performance car involves
not only providing a capable power train but also providing the handling, aerodynamics and braking systems to support it. The Companys
Saleen-branded products include a complete line of upgraded high performance vehicles, automotive aftermarket specialty parts and
lifestyle accessories. Merger On May 23, 2013,
the Company entered into an Agreement and Plan of Merger (Merger Agreement) with Saleen California Merger Corporation,
its wholly-owned subsidiary, Saleen Florida Merger Corporation, its wholly-owned subsidiary, Saleen Automotive, Inc. (Saleen
Automotive), SMS Signature Cars (SMS and together with Saleen Automotive, the Saleen Entities)
and Steve Saleen (Saleen and together with the Saleen Entities, the Saleen Parties). The closing (the
Closing) of the transactions contemplated by the Merger Agreement (the Merger) occurred on June 26,
2013. At the Closing (a) Saleen California Merger Corporation was merged with and into SMS with SMS surviving as one of the Companys
wholly-owned subsidiaries; (b) Saleen Florida Merger Corporation was merged with and into Saleen Automotive with Saleen Automotive
surviving as one of the Companys wholly-owned subsidiaries; (c) holders of the outstanding capital stock of Saleen Automotive
received an aggregate of 554,057 shares of the Companys Super Voting Preferred Stock, which was subsequently converted into
69,257,125 shares of the Companys Common Stock and holders of the outstanding capital stock of SMS received no consideration
for their shares; and (d) approximately 93% of the beneficial ownership of the Companys Common Stock (on a fully-diluted
basis) was owned, collectively, by Saleen (including 341,943 shares of the Companys Super Voting Preferred Stock, which
was subsequently converted into 42,742,875 shares of the Companys Common Stock, issued to Saleen pursuant to the Assignment
and License Agreement) and the former holders of the outstanding capital stock of Saleen Automotive. As a result of the Merger
the Company is solely engaged in the Saleen Entities business, Saleen Automotives then officers became the Companys
officers and Saleen Automotives then three directors became members of the Companys five-member board of directors.
On June 17, 2013, the Company consummated a merger with WSTY Subsidiary Corporation, its wholly-owned subsidiary, pursuant to which
the Company amended its articles of incorporation to change its name to Saleen Automotive, Inc. In October 2013, SMS effected an
amendment to its articles of incorporation to change its name to Saleen Signature Cars. In January 2014, the Company effected an
increase in the number of its common shares authorized to 500,000,000 and all the remaining shares of Super Voting Preferred Stock
were converted into Common Stock of the Company and the Super Voting Preferred Stock ceased to be a designated series of the Companys
preferred stock. Consolidation Policy The condensed consolidated
financial statements include the accounts of the Company and its wholly owned subsidiaries, Saleen Automotive, Inc., a Florida
corporation, Saleen Signature Cars, a California corporation and Saleen Sales Corporation, a California corporation. Intercompany
transactions and balances have been eliminated in consolidation. Going Concern The Companys
condensed consolidated financial statements have been presented on the basis that it is a going concern, which contemplates the
realization of assets and satisfaction of liabilities in the normal course of business. During the nine months ended December 31,
2015, the Company incurred a net loss of $2,077,085 and utilized $894,423 of cash in operations. The Company also had a stockholders
deficit and working capital deficit of $10,664,234 and $7,446,888, respectively, as of December 31, 2015, and as of that date,
the Company owed $762,639 in past unpaid payroll and other taxes; $846,004 of outstanding notes payable were in default; $1,317,928
of accounts payable was greater than 90 days past due; and $401,689 is owed on past due rent as of the date of filing of this Form
10-Q. In addition, in May 2015, the Company received a complaint from a bank alleging breach of the loan agreement and breach of
a commercial guaranty by Steve Saleen and demanding full payment of principal, interest and fees of $369,302. A default under the
loan agreement triggers a cross default under the Companys 3% Senior Secured Convertible Notes and 7% Convertible Notes
(see Note 5) enabling the holders thereof to, at their election until the later of 30 days after such default is cured or otherwise
resolved or the holder becomes aware of such cure or resolution, accelerate the maturity of the Companys indebtedness. These factors raise
substantial doubt about the Companys ability to continue as a going concern. The Companys independent auditors, in
their audit report for the year ended March 31, 2015, expressed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s
ability to continue as a going concern is dependent upon its ability to raise additional capital and to ultimately achieve sustainable
revenues and profit from operations. At December 31, 2015, the Company had cash on hand in the amount of $60,850 and is not generating
sufficient funds to cover operations. The Company has utilized funding to operate the business during the nine months ended December
31, 2015 with advance royalty payments of $500,000 obtained from an Intellectual Property License Agreement entered into in June
2015 and has received proceeds of $750,000 and $120,000 in secured convertible notes and notes payable from a related party, respectively.
However, the Company will need and is currently working on obtaining additional funds, primarily through the issuance of debt or
equity securities to operate its business through and beyond the date of this Form 10-Q filing. As further discussed in the Companys
Form 8-K filed on December 8, 2015 and further in Note 5, on December 2, 2015, the Company entered into a Securities Purchase Agreement
(the Purchase Agreement), with SM Funding Group, Inc. (SM Funding). Under the Purchase Agreement, the
Company issued to SM Funding a 12% Senior Secured Convertible Note (Senior Note) under which SM Funding may advance
to the Company up to $2,000,000. Amounts outstanding under the Senior Note are convertible into Preferred Stock the Company may
issue to accredited investors in a private placement of up to $10,000,000, but not less than $8,000,000. Under the Senior Note,
the Company agreed that it will not enter into, create, assume or suffer to exist any additional indebtedness for borrowed money.
The Company has received aggregate advances from SM Funding of $750,000 as of December 31, 2015 and $960,000 as of the date of
this filing of Form 10-Q. However, SM Funding is currently in default of its obligations to make advances to the Company under
a Binding Letter of Intent (the LOI) the Company entered into with SM Funding on October 21, 2015. Accordingly, no
assurance can be given that the Company will complete the financing transactions with SM Funding, including obtaining additional
advances under the Senior Note, and no assurance can be given that any future financing will be available or, if available, that
it will be on terms that are satisfactory to the Company. Even if the Company is able to obtain additional financing, it may contain
undue restrictions and covenants on its operations, in the case of debt financing or cause substantial dilution for its stockholders
in the case of convertible debt and equity financing. Use of Estimates 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estimates include the estimated collectability
of its accounts receivable, the valuation of inventories and long lived assets, warranty reserves, the assumptions used to calculate
derivative liabilities, and equity instruments issued for financing and compensation. Actual results could differ from those estimates. Fair Value of Financial Instruments The Company accounts
for the fair value of financial instruments in accordance with the Financial Accounting Standards Board (FASB)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ompanys
financial instruments consist principally of cash, accounts receivable, accounts payable, accrued liabilities, customer deposit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As of December 31,
2015 and March 31, 2015, the Companys condensed consolidated balance sheets included the fair value of derivative liabilities
of $181,565 and $1,268,588, respectively, which was based on Level 2 measure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 Income Taxes The Company accounts
for income taxes under FASB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 Changes in circumstances,
such as the Company generating taxable income, could cause a change in judgment about the realizability of any related deferred
tax asset. Any change in the valuation allowance would be included in income in the year of the change in estimate. Stock Compensation The Company uses
the fair value recognition provision of ASC 718, Stock Compensation, which requires the Company to expense the cost
of employee services received in exchange for an award of equity instruments based on the grant date fair value of such instruments.
The Company uses the Black-Scholes-Merton option pricing model to calculate the fair value of any equity instruments on the grant
date that vest over a period of time. The Company also
uses the provisions of ASC 505-50,  Equity Based Payments to Non-Employees, Income (Loss) per Share The basic EPS is
calculated by dividing the Companys net income or loss available to common stockholders by the weighted average number of
common shares during the period. Outstanding shares of Super Voting Preferred Stock are included in the calculation as they are
considered as a common stock equivalent. The diluted EPS is calculated by dividing the Companys net income or loss available
to common stockholders by the diluted weighted average number of shares outstanding during the period. The diluted weighted average
number of shares outstanding is the basic weighted average number of shares adjusted for any potentially dilutive debt or equity
securities unless the effects thereof are anti-dilutive, that is inclusion of such shares would reduce the net loss or increase
the net income. For the three and
nine months ended December 31, 2015 and 2014, the basic and diluted shares outstanding were the same, as potentially dilutive shares
were considered anti-dilutive. As of December 31, 2015, stock options, warrants, and convertible notes convertible or exercisable
into 6,870,333, 13,313,099, and 485,568,933 shares of common stock, respectively, have been excluded from diluted loss per share
because they are anti-dilutive. As of December 31,
2014, stock options, warrants, and convertible notes convertible or exercisable into 7,271,333, 13,313,099, and 139,159,937 shares
of common stock, respectively, have been excluded from diluted loss per share because they are anti-dilutive. Significant Concentrations Two customers comprised
18% and 10% of sales, respectively, for the three months ended December 31, 2015 and one separate customer comprised 14% of sales
for the nine months ended December 31, 2015. One customer comprised 93% of accounts receivable at December 31, 2015. Sales to three separate
customers comprised 28%, 11% and 10%, respectively, and one separate customer comprised 13% of revenues for the three and nine
months ended December 31, 2014, respectively. Two different customers comprised 63% and 37% of accounts receivable as of December
31, 2014. Recently Issued Accounting Standards In May 2014, the
Financial Accounting Standards Board (FASB) issued Accounting Standards Update (ASU) No. 2014-09, Revenue from Contracts with
Customers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In February 2016,
the FASB issued Accounting Standards Update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t>
  </si>
  <si>
    <t>Property and Equipment</t>
  </si>
  <si>
    <t>Property, Plant and Equipment [Abstract]</t>
  </si>
  <si>
    <t>NOTE 2 - PROPERTY AND EQUIPMENT Property and equipment
consisted of the following:
December 31, 2015 March 31, 2015
Tooling $ 711,053 $ 698,243
Equipment 210,980 210,980
Leasehold improvements 203,310 203,310
Total, cost 1,125,343 1,112,533
Accumulated depreciation and amortization (600,081 ) (520,417 )
Total Property, Plant and Equipment $ 525,262 $ 592,116 Depreciation and
amortization expense was $79,664 and $109,715 for the nine months ended December 31, 2015, and 2014, respectively.</t>
  </si>
  <si>
    <t>Notes Payable</t>
  </si>
  <si>
    <t>Debt Disclosure [Abstract]</t>
  </si>
  <si>
    <t xml:space="preserve">NOTE 3 - NOTES PAYABLE Notes payable, exclusive
of accrued interest, are comprised as follows:
December 31, 2015 March 31, 2015
Senior secured note payable to a bank, secured by all assets of Saleen Signature Cars, guaranteed by the U.S. Small Business Administration and personally guaranteed by the Companys CEO, payable in full in March 2015, currently in default (1) $ 358,704 $ 358,704
Subordinated secured bonds payable, interest at 6% per annum payable at various maturity dates, currently in default (2) 97,000 97,000
Subordinated secured note payable, interest at 6% per annum, payable March 16, 2010, currently in default (3) 61,046 61,046
Unsecured notes payable, interest at 10% per annum payable on various dates from July 31 to March 31, 2010, currently in default (4) 55,000 55,000
Promissory note, interest at 6%, secured by a vehicle (5) - 100,000
Total notes payable $ 571,750 $ 671,750
(1) On February 6, 2014, Saleen Signature Cars received a Complaint from a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The bank sought full payment of principal and interest owed. In April 2014, the Company entered into a settlement arrangement with the bank whereby the bank dismissed this case in exchange for payment of $124,000 that was applied towards principal and unpaid fees along with advance loan principal and interest through July 2014. From August 2014 to March 31, 2015, in exchange for payments totaling $90,000, the bank agreed to extend this arrangement through various dates with the last date being March 2015. On April 29, 2015, the bank filed a claim against the Company alleging breach of the loan agreement, breach of a commercial guaranty by Steve Saleen, Chairman and CEO, and the bank demanded full payment of principal and interest outstanding (see Note 10).
(2) Bonds and notes issued on March 1, 2008, 2009 and 2010, payable in full upon one year from issuance. The Bonds accrue interest at 6% per annum and are secured by the personal property of Saleen Signature Cars. As of December 31, 2015 and March 31, 2015, respectively, the Bonds were in default due to non-payment.
(3) Note payable issued on March 16, 2010 due in full on March 16, 2011. The note accrued interest at 10% per annum and was secured by three vehicles held in inventory by Saleen Signature Cars. On June 7, 2013, the Company entered into a Settlement Agreement and Mutual General Release by canceling this note and issuing a new unsecured 6% note payable due on or before August 19, 2013. The note was in default as of December 31, 2015 and March 31, 2015 due to non-payment.
(4) In June 2014, the Company entered into a Settlement Agreement and Mutual Release agreement with a note holder for one of the notes that had an outstanding principal and interest of $100,000 and $53,374, respectively, in exchange for (1) issuance of 800,000 shares of its Common Stock and (2) cash payment of $35,000. The Company issued the common shares in June 2014 and determined the value to be $112,000, which was based on the value of the Common Stock of $0.14 as of the date of settlement. The remaining cash payment of $35,000 was unpaid and was included in notes payable as of December 31, 2015 and March 31, 2015. In addition, another separate note for $20,000 remains outstanding as of December 31, 2015 and is in default due to non-payment.
(5) The Company entered into a note agreement on March 25, 2015 for $100,000 principal and interest bearing at a rate of 6% per annum. The note was secured by a vehicle provided to the note holder by the Company and was due on demand after 60 days following the date the secured vehicle was returned to the Company. In June 2015, the note holder agreed to cancel this note and attribute the then principal outstanding of $100,000 as partial payment against advance royalties received in conjunction with an Intellectual Property License Agreement entered into with the note holder (see Note 7). </t>
  </si>
  <si>
    <t>Notes Payable to Related Parties</t>
  </si>
  <si>
    <t xml:space="preserve">NOTE 4 - NOTES PAYABLE TO RELATED
PARTIES Notes payable to related parties, exclusive
of accrued interest, are as follows:
December 31, 2015 March 31, 2015
Unsecured note payable to a stockholder at 10% per annum, due on April 1, 2014, currently in default. $ 102,000 $ 102,000
Unsecured 10% note payable to a stockholder and convertible note holder at 10% per annum, payable on demand 120,000 -
Unsecured payable to a stockholder at 10% per annum, payable on demand 123,584 165,000
Total notes payable, related parties $ 345,584 $ 267,000 </t>
  </si>
  <si>
    <t>Convertble Notes Payable</t>
  </si>
  <si>
    <t>Convertible Notes Payable</t>
  </si>
  <si>
    <t>NOTE 5 - CONVERTIBLE NOTES PAYABLE Convertible notes
payable, exclusive of accrued interest, are as follows:
December 31, 2015 March 31, 2015
3% Senior secured convertible notes payable to a private accredited investor group, convertible into 133,666,799 shares of Common Stock (including accrued interest), $2,001,720 due in June 2017 and $499,892 due in January 2019. $ 2,501,612 $ 2,501,612
12% Senior secured convertible note payable to a private accredited inventory group, due on October 12, 2016, convertible into shares of preferred stock that may be issued by the Company in a subsequent offering 750,000 -
7% Unsecured convertible notes payable to private accredited investor group, convertible into 82,484,267 shares of Common Stock (including accrued interest) as of December 31, 2015, interest accrued at 7% per annum, notes mature in March 2017 2,200,000 2,200,000
Unsecured convertible notes payable to five separate private accredited investors, convertible into 269,824,686 shares of Common Stock (including accrued interest) as of December 31, 2015, interest accrued at 8% to 12% per annum, notes mature on various dates ending before December 31, 2015, in default 172,254 618,225
5,623,866 5,319,837
Less: discount on notes payable (954,004 ) (1,836,828 )
Notes payable, net of discount 4,669,862 3,483,009
Less: notes payable, current (922,254 ) (267,332 )
Notes payable, long-term $ 3,747,608 $ 3,215,677 3% Senior secured convertible notes
On June 26, 2013,
pursuant to a Securities Purchase Agreement, as amended, the Company issued senior secured convertible notes, having a total principal
amount of $3,000,000, to 12 accredited investors (2013 Notes). The 3% Notes pay 3.0% interest per annum with a maturity
of 4 years from the date of issuance (June 2017 and January 2019) and are secured by all assets and intellectual property of the
Company. No cash interest payments will be required, except that accrued and unconverted interest shall be due on the maturity
date and on each conversion date with respect to the principal amount being converted, provided that such interest may be added
to and included with the principal amount being converted. Each 3% Note is
convertible at any time into Common Stock at a specified conversion price, which initially was $0.075 per share. In June 2014,
the Company entered into a First Amendment to Saleen Automotive, Inc. 3.0% Secured Convertible Note (3% First Amendment)
and removed all specified adjustments to the conversion price except for standard anti-dilution provisions whereby if the Company
consummates a reorganization transaction, pays dividends or enters into a stock split of its common shares the conversion price
would adjust proportionally. In addition, if a Fundamental Transaction, as defined in the 2013 Note agreement, were to occur the
potential liquidated damage was set to a fixed amount. As an inducement for the amendment, the Company issued an aggregate of 389,923
shares of Common Stock with a fair value of $58,488 determined based on the market value of the Companys Common Stock of
$0.15 as of the date of issuance. Further, the Company accounted for this amendment as a modification for accounting purposes,
and as such, the derivative liability recorded of when the note was originally issued was deemed extinguished. On January 23, 2015,
the Company entered into a Second Amendment to 3% Senior Secured Convertible Notes whereby the conversion price of the 2013 Notes
were amended to be the lesser of (a) $0.075 and (b) 70% of the average of the three lowest VWAPs occurring during the twenty consecutive
trading days immediately preceding the applicable conversion date on which the note holders elect to convert all or part of the
note. However, in no event shall the conversion price be less than $0.02. In conjunction with this amendment, the Company entered
into two additional 3% Senior Secured Convertible Notes in the principal amount of $499,892 with two accredited investors who participated
in the June 26, 2013 offering (2015 Notes and collectively 3% Notes) of which $98,708 was converted
from a revolver note payable previously entered into with one investor in November 2013. In May 2015, the
Company received a complaint from a bank alleging breach of the loan agreement and breach of a commercial guaranty by Steve Saleen
and demanding full payment of principal, interest and fees of $369,302 (see Note 3). A default under the loan agreement triggers
a cross default under the 3% Notes enabling the holders thereof to, at their election until the later of 30 days after such default
is cured or otherwise resolved or the holder becomes aware of such cure or resolution, accelerate the maturity of the indebtedness
under the 3% Notes requiring the Company to pay, upon such acceleration, the sum of (1) 120% of the outstanding principal plus
(2) 100% of all accrued and unpaid interest plus (3) all other amounts due under the 3% Notes. Upon the occurrence of an event
of default under the 3% Notes interest accrues at the rate of 12% per annum. The Company continues to classify the 3% Notes as
long term, as a judgment against the Company has not been granted and the Company disagrees with the compliant and plans to defend
its position. As of the date of this filing of Form 10-Q, the Company has not received a notice of default from the holders of
the 3% Notes. In June 2015, the
Company determined that there was not sufficient authorized and available Common Stock available for issuance upon conversion of
the 3% Notes. As a result, the Company determined that the conversion feature of the 3% Notes were not considered indexed to the
Companys own stock pursuant to FASB guidance on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Therefore, the Company characterized the fair value of the 3% Note conversion feature of $106,781 in June 2015 as derivative
liability. See Note 6 for further discussion. During the nine
months ended December 31, 2015 and 2014, the Company amortized $24,761 and $270,701, respectively, of the valuation discount. The
remaining unamortized valuation discount of $49,260 and $74,021 as of December 31, 2015 and March 31, 2015, respectively, has been
offset against the face amount of the notes for financial statement purposes. As of December 31, 2015, the principal balance of
the convertible Notes outstanding was $2,501,612 and potentially convertible into 133,666,799 shares of Common Stock including
accrued and unpaid interest. 12% Senior secured convertible note As noted above under
Going Concern on December 2, 2015, the Company entered into the Purchase Agreement with SM Funding. Under the Purchase
Agreement, the Company issued to SM Funding a 12% Senior Secured Convertible Note under which SM Funding may advance to the Company
up to $2,000,000. Pursuant to the LOI (defined below) SM Funding was required to advance the Company at least $1,000,000 within
seven business days after its execution in October 2015. However, as of December 31, 2015, the Company had only received aggregate
advances from SM Funding of $750,000 evidenced by the Senior Note. Advances under the Senior Note will mature on October 12, 2016,
bear interest at a rate of 12% per annum, and will be, at the holders option, convertible into shares of preferred stock
(Preferred Stock) that may be issued by the Company in an offering described below. The Companys subsidiaries
have guaranteed the obligations under the Senior Note pursuant to a Subsidiary Guaranty, and the Companys obligations under
the Senior Note and the obligations of its subsidiaries under the Subsidiary Guaranty are secured pursuant to a Security Agreement
and an Intellectual Property Security Agreement the Company entered into in favor of SM Funding. In addition, pursuant to a Binding
Letter of Intent (the LOI) the Company entered into with SM Funding on October 21, 2015, the Company entered into
a Subordination Agreement with SM Funding and certain existing holders of the Companys existing 3% Senior secured convertible
notes discussed above and 7% Unsecured convertible notes discussed below (the Existing Lenders) to memorialize the
senior position of the Senior Note relative to the notes held by the holders of the 3% Notes. Amounts outstanding
under the Senior Note are convertible into Preferred Stock the Company may issue to accredited investors in a private placement
of up to $10,000,000 (the Target Amount) but not less than $8,000,000, including the conversion of the principal
and interest under the Senior Note (the Qualified Offering). Pursuant to the LOI and the Senior Note, upon completion
of the Qualified Offering at the Target Amount, the investors in the Qualified Offering will collectively and beneficially own
60.9% of the Company, the Existing Lenders will beneficially own 26.1% of the Company (pursuant to the conversion of their notes
into shares of preferred stock), Steve Saleen will beneficially own 10% of the Company (excluding a warrant to purchase 5% of the
Companys outstanding shares of Common Stock), and all other stockholders will beneficially own approximately 3% of the Company.
There can be no assurance that SM Funding will make additional advances to the Company under the Senior Note or that the Company
will be able to consummate a Qualified Offering with SM Funding or otherwise. Without the prior
written consent of the holder of the Senior Note, the Company is prohibited from (i) entering into, creating, assuming or suffering
to exist any additional indebtedness for borrowed money, (ii) entering into, creating, assuming or suffering to exist any additional
liens on or with respect to any of the Companys properties or assets, (iii) repurchasing shares of the Companys Common
Stock or common stock equivalents other than repurchases of common stock or common stock equivalents from departing employees up
to an aggregate maximum of $150,000, (iv) paying cash dividends, and (v) entering into transactions with its affiliates that would
be required to be disclosed in public filings with the Securities and Exchange Commission, unless such transaction is expressly
approved by a majority of the disinterested directors on the Companys board of directors. 7% Unsecured convertible notes In March and April
2014, as amended in June 2014, the Company issued 7% Unsecured Convertible Notes (the 7% Notes), having a total principal
amount of $2,250,000 and $250,000, respectively, to 5 accredited investors of which $2,000,000 was received from 3 investors who
participated in the June 26, 2013 offering above. The 7% Notes pay interest at 7% per annum with a maturity of 3 years (March and
April, 2017). No cash payments are required, except that unconverted outstanding principal and accrued interest shall be due and
payable on the maturity date. Each 7% Note is initially convertible at any time into the Companys Common Stock at a conversion
price, which is adjustable to the lower of $0.07 or the three lowest daily volume weighted average prices of the Companys
Common Stock during the twenty consecutive trading days immediately preceding any conversion date. However, in no event shall the
conversion price be lower than $0.03 per share. In addition, the conversion price adjusts for standard anti-dilution provisions
whereby if the Company consummates a reorganization transaction, pays dividends or enters into a stock split of its common shares
the conversion price would adjust proportionally. In June 2014, the
Company entered into a First Amendment to Saleen Automotive, Inc. 7% Convertible Note whereby effective as of March 31, 2014 or
the applicable issuance date for notes issued thereafter, the conversion price would in no event adjust below $0.03 per share.
In addition, if a Fundamental Transaction, as defined in the Agreement, were to occur the potential liquidated damages was set
to a fixed amount. As an inducement, the Company issued an aggregate of 357,143 shares of its Common Stock with a fair value of
$53,571 based on the market value of the Companys Common Stock of $0.15 as of the date of issuance. As the initial conversion
price of $0.07 reflected a price discount below the fair market value of the Companys Common Stock as of the issuance date
of the 7% Notes, the Company determined that there was deemed a beneficial conversion feature associated with these 7% Notes. As
such, the Company recorded $2,250,000 and $250,000 in March 2014 and April 2014, respectively, representing the intrinsic value
of the beneficial conversion feature at the issuance date of the 7% Notes in additional paid-in capital. The value of the beneficial
conversion feature is being amortized as additional interest expense over the term of the 7% Notes, which totaled $544,556 and
$422,206 for the nine months ended December 31, 2015 and 2014, respectively. As of December 31, 2015 and March 31, 2015, the remaining
unamortized valuation discount of $904,744 and $1,449,300, respectively, has been offset against the face amount of the notes for
financial statement purposes. As of December 31, 2015, the outstanding principal balance of these notes was $2,200,000 and potentially
convertible into 82,077,448 shares of Common Stock including accrued and unpaid interest. In May 2015, the
Company received a complaint from a bank alleging breach of the loan agreement and breach of a commercial guaranty by Steve Saleen
and demanded full payment of principal, interest and fees of $369,302 (see Note 3). If the bank is successful in their claim of
default, such default would trigger a cross default under the 7.0% Notes enabling the holders thereof to, at their election, accelerate
the maturity of the outstanding indebtedness under the 7% Notes requiring the Company to pay, upon such acceleration, the greater
of (1) 120% of the outstanding principal (plus all accrued and unpaid interest) and (2) the product of (a) the highest closing
price for the five trading immediately preceding the holders acceleration and (b) a fraction, of which the numerator is
the entire outstanding principal, and of which the denominator is the then applicable conversion price. Upon the occurrence of
an event of default under the 7% Notes interest accrues at the rate of 24% per annum. The Company continues to classify the 7%
Notes as long term, as a judgment against the Company has not been granted and the Company disagrees with the compliant and plans
to defend its position. As of the date of this filing of Form 10-Q, the Company has not received a notice of default from the holders
of the 7% Notes. In June 2015, the
Company determined that there was not sufficient authorized and available Common Stock available for issuance upon conversion of
the 7% Notes. As a result, the Company determined that the conversion feature of the 7% Notes was not considered indexed to the
Companys own stock pursuant to FASB guidance on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Therefore, the Company characterized the fair value of the 7% Note conversion feature of $13,148 in June 2015 as derivative
liability. See Note 6 for further discussion. Unsecured convertible notes From September 2014
to December 2014, the Company issued Unsecured Convertible Promissory Notes (Notes) to eight separate accredited
investors with a remaining principal balance of $172,254 and $618,225 as of December 31, 2015 and March 31, 2015, respectively.
The original Notes contained interest ranging from 8% to 12% per annum and matured on various dates from April 2015 to December
2016. The notes outstanding as of December 31, 2015 contain interest rates ranging from 8% to 10% and matured on dates prior to
December 31, 2015 and as such, were in default as of December 31, 2015. The Company may not prepay the Notes without the Note holders
consent. Notes under default contain provisions that, as defined in the agreements, the amount owed could increase by amounts ranging
from 135% to 150% depending on the event of default. In addition, in the event of non-payment when due, the interest rates would
increase to between 20% and 25% per annum from the date due until paid. The Notes are convertible
into shares of Common Stock of the Company at the option of the holder commencing on various dates following the issuance date
of the Notes and ending on the later of the maturity date or date of full payment of principal and interest. The principal amount
of the Notes along with, at the holders option, any unpaid interest and penalties, are convertible at price per share discounts
ranging from 42% to 38% of the Companys Common Stock trading market price during a certain time period, as defined in the
agreement. Further, the conversion prices are subject to a floor such that the conversion prices will not be less than a certain
price, as defined in the agreement, with such floor prices ranging from $0.001 to $0.00005 per share. In addition, the conversion
prices are subject to adjustment in certain events, such as in conjunction with any sale, conveyance or disposition of all or substantially
all of the Companys assets or consummation of a transaction or series of related transactions in which the Company is not
the surviving entity. The note agreements also require the Company to maintain a reserve of Common Stock, as determined based on
a formula stated in the note agreements, which, upon request by the note holder, can be adjusted based on the formula and the then
share price of the Companys Common Stock as of the date of request. The note holder can convert up to the number of the
then shares reserved for conversion of their related note. During the nine
months ended December 31, 2015, Note holders converted $473,731 of principal and $33,040 of accrued interest into 750,387,791 shares
of the Companys Common Stock. In addition, in June 2015, the Company agreed to allow one note holder to assign their then
note principal balance of $49,240, which was in default due to non-payment after maturity date and insufficient availability of
Common Stock available upon conversion, to a separate note holder, who is also a note holder under the 3% Notes and 7% Notes, for
the new note holders payment of $77,000 to the original note holder. As a result of this assignment, the Company recorded
$27,760 as loss on extinguishment during the nine months ended December 31, 2015 as a result of the increase in principal balance
from $49,240 to $77,000. As of December 31, 2015, the principal balance of the convertible Notes outstanding was $172,254 and potentially
convertible into 269,824,686 shares of Common Stock including accrued and unpaid interest.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In addition, the Company determined that instruments with floor prices ranging from $0.001 to $0.00005
were de minimis and in substance not indexed to the Companys own stock.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1,306,455. As such, the Company recorded a $1,306,455 derivative liability, of which $638,225
was recorded as debt discount offsetting the fair value of the Notes and the remainder of $668,230 recorded as private placement
costs in the Consolidated Statement of Operations for the year ended March 31, 2015. The balance of the unamortized discount was
$313,507 at March 31, 2015. During the nine months ended December 31, 2015, the Company amortized $313,507 of the valuation discount
to interest expense. In addition, as
a result of the assignment of note discussed above, the Company recognized a derivative liability of $54,508 in June 2015. The
derivative liability is re-measured at the end of every reporting period with the change in value reported in the statement of
operations (see Note 6).</t>
  </si>
  <si>
    <t>Derivative Liability</t>
  </si>
  <si>
    <t>Derivative Instruments and Hedging Activities Disclosure [Abstract]</t>
  </si>
  <si>
    <t>NOTE 6 - DERIVATIVE LIABILITY 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the Companys senior secured convertible notes and unsecured
convertible notes (described in Note 5 above), did not have fixed settlement provisions because their conversion prices could be
lowered if the Company issues securities at lower prices in the future or the ultimate determination of shares to be issued could
exceed current available authorized shares. In June 2015, the Company determined that there was not sufficient authorized and available
Common Stock available for issuance upon conversion of the 3% senior secured and 7% unsecured convertible notes. In accordance
with the FASB authoritative guidance, the conversion feature of the notes was separated from the host contract (i.e., the notes)
and recognized as a derivative instrument. The conversion feature of the notes had been characterized as a derivative liability
and was re-measured at the end of every reporting period with the change in value reported in the statement of operations. The derivative liability
was valued at the following dates using a Weighted-Average Black-Scholes-Merton model with the following assumptions:
December 31, 2015 June 30, 2015 March 31, 2015
Conversion feature:
Risk-free interest rate 0.01 - 1.31 % 0.02 - 0.03 0.004 - 1.55 %
Expected volatility 217 % 203 % 179 %
Expected life (in years) .01 - 1.5 years 1.62 - 1.8 years .2 - 1.6 years
Expected dividend yield - - -
Fair Value:
Conversion feature $ 181,565 $ 174,437 $ 1,268,588 The risk-free interest
rate was based on rates established by the Federal Reserve Bank. The Company used its own stocks volatility as the estimated
volatility. The expected life of the conversion feature of the notes was based on the estimated remaining terms of the notes. The
expected dividend yield was based on the fact that the Company has not customarily paid dividends to its holders of Common Stock
in the past and does not expect to pay dividends to holders of its Common Stock in the future. During the nine
months ended December 31, 2015 and 2014, the Company recognized $540,802 and $2,602,392, respectively, as other income, which represented
the difference in the value of the derivative from the respective prior period. In addition, the Company recognized a gain of $720,658
and $2,586,732, which represented the extinguishment of derivative liabilities related to the conversion of the unsecured convertible
notes during the nine months ended December 31, 2015 and 2014, respectively. In June 2015, the
Company determined that there was not sufficient authorized and available Common Stock available for issuance upon conversion
of certain of its Notes. As a result, the Company was required to record a derivative liability of $174,437 in June 2015.</t>
  </si>
  <si>
    <t>Advance Royalty</t>
  </si>
  <si>
    <t>NOTE 7 - ADVANCE ROYALTY In June 2015, the
Company entered into an Intellectual Property License Agreement (the License Agreement) with Saleen Motors International,
LLC, a Delaware limited liability company (SMI) and a wholly owned subsidiary of GreenTech Automotive, Inc. (GTA)
and non-affiliated subsidiary of the Company. Pursuant to the License Agreement, the Company granted to SMI an irrevocable, fully
paid-up (subject to certain royalty fees), sublicensable license during the term of the License Agreement to use all of the Companys
intellectual property on an exclusive basis worldwide other than in North America, Europe, Middle East and Australia (as applicable,
the Territory), and to make, promote, sell and otherwise exploit the Companys intellectual property in the
Territory. The License Agreement has an initial term of 10 years, with automatic renewal for periods of five years at SMIs
election provided that the number of Saleen branded vehicles sold by SMI in the prior 12-month period is not less than the average
number of Saleen-branded vehicles sold by the Company and subsidiaries in the most recently available three-year period. The License
Agreement may be terminated by mutual written agreement, upon a material breach, which remains uncured (with SMI having the right
to cure no more than 3 breaches of its obligation to pay royalties) for 15 days after written notice of such breach, or in the
event of SMIs bankruptcy. In consideration
of the license, SMI shall pay royalties, within 15 days after the product shipment date and in all events at least quarterly, based
on a fee per Saleen-branded vehicle sold by SMI depending on its sales volume as set forth in the License Agreement, and shall
pay royalties based on a percentage of SMIs gross revenues for parts and merchandise (in each case net of discounts, returns,
taxes and similar amounts) received on Saleen-branded non-vehicle products. As part of the License
agreement, SMI agreed to advance to the Company $500,000 in royalties of which $250,000 was applied from loan advances previously
made to the Company under the 10% Notes made by GTA pursuant to a Securities Purchase Agreement and 10.0% First Lien Convertible
Note entered into in May 2015; $100,000 was applied from the cancelation of a note entered into between GTA and the Company in
March 2015; and $150,000 was paid by GTA in cash to the Company. As of December 31, 2015, the Company recognized a deferred advance
royalty of $500,000 and will recognize this amount as revenue based on actual future royalties resulting from sales by SMI under
the License Agreement. Except for the
transactions under the agreements described above and the Companys Joint Branding, Marketing, and Distribution Agreement
with WM Industries Corp. (an affiliate of SMI and GTA) dated March 2014, none of the Company or its subsidiaries had any material
relationship with SMI, GTA and its affiliates.</t>
  </si>
  <si>
    <t>Related Party Transactions</t>
  </si>
  <si>
    <t>Related Party Transactions [Abstract]</t>
  </si>
  <si>
    <t>NOTE 8 - RELATED PARTY TRANSACTIONS The amounts of
accounts payable to related parties as of December 31 and March 31, 2015 are as follows:
Related Party: December 31, 2015 March 31, 2015
Steve Saleen (a) $ 122,759 $ 223,455
Top Hat Capital (b) 62,500 62,500
Crystal Research 6,343 6,343
Molly Saleen, Inc. (c) - 34,214
$ 191,602 $ 326,512
(a) As of March 31, 2015 the Company owed $223,455 to Mr. Saleen for his unpaid officers salary. On June 16, 2015, the Company issued 220,000 shares of Super Voting Preferred Stock to Mr. Saleen in satisfaction of $220,000 of debt owed to Mr. Saleen. The per share price of Super Voting Preferred Stock issued to Mr. Saleen was based on the conversion ratio of Super Voting Preferred Stock into 1,000 shares of Common Stock, multiplied by the per share closing price ($0.001) of Common Stock as of June 11, 2015, the date the issuance was approved by the Companys Board of Directors. Further, during the nine months ended December 31, 2015, the Company incurred $122,759 in officers salary expense to its Director, Chairman and CEO, Mr. Steve Saleen, which was due and owing as of December 31, 2015. As discussed in Note 9, in October 2015, shares of Super Voting Preferred stock were converted into shares of Common Stock.
(b) The Company previously incurred $75,000 of expense, of which the Company paid $12,500, for investment advisor and research services provided by Top Hat Capital, whose co-founder and Managing Partner, Jeffrey Kraws, is a Director of the Company. As of December 31 and March 31, 2015, $62,500 was payable to Top Hat Capital for these services.
(c) As of March 31, 2015 the Company owed $34,214 for apparel merchandise purchased on behalf of the Company by Molly Saleen, Inc., dba Mollypop (Mollypop), whos owner, Molly Saleen, is the Chief Executive Officer of Mollypop and is the daughter of Steve Saleen. On June 22, 2015, the Company issued to Mollypop, 19,007.777 shares of Super Voting Preferred Stock to reimburse Mollypop for the amount owed of $34,214. The per share price of Super Voting Preferred Stock issued to Mollypop was based on the conversion ratio of Super Voting Preferred Stock into 1,000 shares of Common Stock, multiplied by the per share closing price ($0.0018) of Common Stock as of June 19, 2015, the date the issuance was approved by the Board of Directors. During the nine months ended December 31, 2015, the Company incurred $802 of such costs, which was paid. As discussed in Note 9, in October 2015, shares of Super Voting Preferred stock were converted into shares of Common Stock. Other Transactions On June 22, 2015,
the Company issued 63,000 shares of Super Voting Preferred Stock to Michaels Law Group, APLC (MLG) as a retainer
for legal services to be provided by MLG in connection with various outstanding claims and suits in which the Company is plaintiff,
and for other legal matters. Jonathan Michaels, the founding member of MLG, previously served as a member of the Companys
Board of Directors and as our general counsel. The per share price of Super Voting Preferred Stock issued to MLG was based on
the conversion ratio of Super Voting Preferred Stock into 1,000 shares of Common Stock, multiplied by the per share closing price
($0.0018) of Common Stock as of June 19, 2015, the date the issuance was approved by the Board of Directors. As discussed in Note
9, in October 2015, all shares of Super Voting Preferred stock were converted into shares of Common Stock.</t>
  </si>
  <si>
    <t>Stockholders' Equity</t>
  </si>
  <si>
    <t>Equity [Abstract]</t>
  </si>
  <si>
    <t>NOTE 9 - STOCKHOLDERS EQUITY Authorized Shares In June 2015, the
board of directors approved an increase in the Companys authorized shares from 500,000,000 to 2,500,000,000. The increase
became effective in October 2015. Issuance of Common Stock During the nine
months ended December 31, 2015, the Company issued an aggregate of 750,387,791 shares of common stock upon conversion of the Companys
convertible notes payable and accrued interest amounting to $506,771 (see Note 5). During the nine
months ended December 31, 2015, the Company entered into Settlement Agreement and Mutual Release agreement with a vendor whereby
the Company issued an aggregate of 2,380,377 shares of Common Stock with a fair value of $47,607 in exchange for extinguishment
of amount owed of $47,607. The value of the Common Stock was based on the market price of the Companys Common Stock as of
the date of the Settlement Agreement. Designation of Super Voting Preferred On June 12, 2015,
the Company filed a Certificate of Designation designating the rights and restrictions of 1,000,000 shares of Super Voting Preferred
Stock, par value $0.001 per share, pursuant to resolutions approved by the Companys Board of Directors on June 11, 2015.
In October 2015, upon the increase in our authorized shares of common stock to 2,500,000,000, all 384,142 outstanding shares of
Super Voting Preferred Stock were automatically cancelled and converted into 384,142,000 shares of Common Stock , and the Super
Voting Preferred Stock ceased to be a designated class of Preferred Stock. Issuance of Super Voting Preferred During the nine
months ended December 31, 2015, the Company issued 63,000 shares of Super Voting Preferred Stock to Michaels Law Group, APLC (MLG)
as a retainer for legal services to be provided by MLG in connection with various outstanding claims and suits in which the Company
is plaintiff, and for other legal matters. Jonathan Michaels, the founding member of MLG, previously served as a member of the
Companys Board of Directors and as our general counsel. The per share price of Super Voting Preferred Stock issued was based
on the conversion ratio of Super Voting Preferred Stock into 1,000 shares of Common Stock, multiplied by the per share closing
price ($0.0018) of Common Stock as of June 19, 2015, the date the issuance was approved by the Board of Directors. The Company
recorded these fees as general and administrative expense during the nine months ended December 31, 2015. During the nine
months ended December 31, 2015, the Company issued 220,000 shares of Super Voting Preferred Stock to Mr. Saleen in satisfaction
of $220,000 of debt owed to Mr. Saleen. The per share price of Super Voting Preferred Stock issued to Mr. Saleen was based on the
conversion ratio of Super Voting Preferred Stock into 1,000 shares of Common Stock, multiplied by the per share closing price ($0.001)
of Common Stock as of June 11, 2015, the date the issuance was approved by the Companys Board of Directors. During the nine
months ended December 31, 2015, the Company issued to Mollypop, 19,007.777 shares of Super Voting Preferred Stock to reimburse
Mollypop for $34,214 of merchandise previously purchased by Mollypop on the Companys behalf and owed to Mollypop as of March
31, 2015. The per share price of Super Voting Preferred Stock issued was based on the conversion ratio of Super Voting Preferred
Stock into 1,000 shares of Common Stock, multiplied by the per share closing price ($0.0018) of Common Stock as of June 19, 2015,
the date the issuance was approved by the Board of Directors. In order to make
available additional shares of Common Stock to facilitate the conversion of outstanding debt, during the nine months ended December
31, 2015 the Company issued to Steve Saleen, the Companys Chief Executive Officer and President, 82,133.875 shares of Super
Voting Preferred Stock in exchange for 82,133,875 shares of Common Stock held by Mr. Saleen. As discussed above,
all shares of Super Voting Preferred Stock were automatically cancelled and converted into shares of Common Stock in October 2015. Omnibus Incentive Plan The Company utilizes
the Black-Scholes option valuation model to estimate the fair value of stock options granted. The Companys assessment of
the estimated fair value of stock options is affected by the Companys stock price as well as assumptions regarding a number
of complex and subjective variables and the related tax impact. Stock option activity is set forth below:
Number of Shares Weighted Average Exercise Price per Share Aggregate Intrinsic Value Weighted-Average Remaining Contractual Term (in years)
Balance at March 31, 2015 13,459,000 $ - $ - -
Options granted during the period - - - -
Options cancelled during the period (792,334 ) 0.10 - -
Options exercised during the period - - - -
Balance at December 31, 2015 12,666,666 $ 0.10 $ 0 8.69
Exercisable at December 31, 2015 6,870,333 $ 0.10 $ 0 8.71
Expected to vest after December 31, 2015 5,796,333 $ 0.10 $ 0 8.69 The aggregate intrinsic
value shown in the table above represents the difference between the fair market value of the Companys common stock of $0.0007
on December 31, 2015 and the exercise price of each option. During the nine
months ended December 31, 2015, the Company recorded stock compensation expense of $160,084 of which $5,782, $120,069, and $34,233
was included in research and development, sales and marketing, and general and administrative expenses, respectively. Unearned
compensation of $143,997 at December 31, 2015, related to non-vested stock options, will be recognized into expense over a weighted
average period of .4 years. During the nine
months ended December 31, 2014, the Company recorded stock compensation expense of $580,933 of which $56,805, $229,305, and $294,822
was included in research and development, sales and marketing, and general and administrative expenses, respectively. Warrants The following summarizes
warrant activity for the Company during the nine months ended December 31, 2015:
Warrants Weighted Average Weighted Average
Outstanding March 31, 2015 13,313,099 $ 0.15 3.4
Issued during the period - - -
Exercised during the period - - -
Outstanding December 31, 2015 13,313,099 $ 0.15 3.4 As of December
31, 2015, 13,313,099 warrants were exercisable and the intrinsic value of the warrants was nil.</t>
  </si>
  <si>
    <t>Commitments and Contingencies Disclosure [Abstract]</t>
  </si>
  <si>
    <t>NOTE 10 - COMMITMENTS AND CONTINGENCIES Purchase Commitments In April 2014, the
Company entered into an agreement with BASF to exclusively use BASFs products for paint work. The agreement continues from
May 2014 until the Company purchases in the aggregate $4,131,000 of BASF products. If the aggregate purchases of BASF products
are less than $1,697,000 over a period of 36 consecutive months, the Company is required to repay BASF 6.1% of the shortfall between
$1,697,000 and the amount it actually purchased over this period. In consideration for the Companys exclusive use of BASFs
products and fulfilling this purchase commitment, BASF paid the Company $250,000, which was recorded as deferred vendor consideration.
This amount will be recorded as reduction to costs of goods sold in future periods based upon a prorated percentage of the purchased
amount over the purchase commitment if the Company determines there is a reasonable certainty in achieving the purchase commitment. In May 2014, the
Company entered into an agreement with FinishMaster, Inc. (FinishMaster) to exclusively use FinishMasters
paint material supplies. The agreement continues from May 2014 until the Company purchases in the aggregate $1,555,000 of FinishMaster
products. In consideration for the Companys exclusive use of FinishMasters products and fulfilling this purchase
commitment, FinishMaster paid the Company $25,000, which was recorded as deferred vendor consideration, and FinishMaster will pay
an additional $25,000 upon the achievement of purchase level milestones, as outlined in the agreement. Should the Company not complete
a set purchase level milestone, the Company would be required to re-pay the $25,000 along with $11,475 compensation to FinishMaster.
This amount will be recorded as reduction to costs of goods sold in future periods based upon a prorated percentage of the purchased
amount over the purchase commitment if the Company determines there is a reasonable certainty in achieving the purchase commitment. Litigation The Company is involved
in certain legal proceedings that arise from time to time in the ordinary course of its business. The Company is currently a party
to several legal proceedings related to claims for payment that are currently accrued for in its financial statements as accrued
liabilities, accounts or notes payable.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 Material legal proceedings
that are currently pending are as follows: The Company is a
defendant in a case filed by MSY Trading, Inc. on April 13, 2012 in the California Superior Court, Riverside County, that claimed
breach of contract related to an engine installed by a third party vendor. The suit claimed $200,000 in damages plus interest,
legal fees and costs of litigation. SSC filed a cross complaint against MSY Trading, Inc. for breach of warranty, negligence, and
indemnification. On January 10, 2014, the Company settled this claim by agreeing to pay $112,500 over a period of 18 months, of
which we paid $45,500 through August 2014. Subsequent to this date the Company defaulted on these payment obligations. On October
30, 2014, a judgment was entered against SSC in the amount of $68,950, which the Company accrued for in accounts payable. In December 2014,
Saleen Automotive, Inc. (formerly Saleen Electric Automotive, Inc.), the Companys wholly-owned subsidiary, received a Complaint
from Green Global Automotive B.V. (GAA) alleging causes of action for breach of contract and breach of the covenant
of good faith and fair dealing, related to a European Distribution Agreement entered into in December 2011 between GAA and Saleen
Automotive. The suit seeks contract and economic damages of $50,000 along with compensatory damages, restoration, lost profits
and attorneys fees. The Company believes this case is without merit and that the Company is not liable under the alleged
contract. In December 2014,
the Company received a Complaint from Ford of Escondido seeking damages based on 1) claim and delivery of personal property, 2)
money due on a contract, and 3) common count. This matter was settled with the Company agreeing to a judgment in the amount of
$300,000 and the transfer to the Company of title to four vehicles held by Ford of Escondido. The judgment has been entered, but
no collection efforts have started. In February 2014,
SSC received a Complaint from Citizens Business Bank (the Bank) alleging, among other matters, breach of contract
due to non-timely payment of November and December 2013 principal amounts owed and the occurrence of a change in control as a
result of the Merger. In April 2014, the Bank agreed to dismiss the suit in exchange for payment of $124,000 that was applied
towards principal and unpaid fees along with advance loan principal and interest for May, June and July 2014, and the agreement
to pay the remaining recorded balance due of $443,000 to the Bank in August 2014. From August 2014 to March 31, 2015, in exchange
for payments totaling $90,000, the Bank agreed to extend this arrangement through various dates with the last date being March
2015. The Company did not pay the then outstanding principal and interest in March 2015 and the Bank did not agree to an additional
extension. In May 2015, the Company was notified of a lawsuit filed by the Bank in the Superior Court of the State of California,
County of Riverside, alleging breach of the Loan Agreement with the Bank, breach of a commercial guaranty by Steve Saleen and
indebtedness for principal and interest of at least $369,302, and seeking appointment, which has not been granted by the court
as of the date of this filing, of a limited purpose receiver and a temporary restraining order enjoining the Company from transferring
the collateral securing the loan, which related to SSC. The main complaint by the Bank stems from the Companys reverse
merger that occurred in June 2013 whereby the Bank deemed this event to constitute a change in control, as defined in the loan
agreement. The Company disagrees with the Banks interpretation and believes the claims by the bank are without merit. Although
the Company currently believes that resolving claims against the Company, individually or in aggregate, will not have a material
adverse impact on the Companys financial statements, these matters are subject to inherent uncertainties and managements
views of these matters may change in the future.</t>
  </si>
  <si>
    <t>Subsequent Events</t>
  </si>
  <si>
    <t>Subsequent Events [Abstract]</t>
  </si>
  <si>
    <t>NOTE 11 - SUBSEQUENT EVENTS Subsequent to December
31, 2015 through the date of this Filing of this Form 10-Q, SM Funding advanced the Company $210,000 under the terms of the 12%
Senior Secured Note, as discussed in Note 5. In January, February
2016 and as of the date of the Filing of this Form 10-Q, note holders related to the unsecured convertible notes, as discussed
in Note 5, converted approximately $200,000 of principal and interest into 842,506,341 shares of common stock.</t>
  </si>
  <si>
    <t>Nature of the Business and Significant Accounting Policies (Policies)</t>
  </si>
  <si>
    <t>Description of the Company</t>
  </si>
  <si>
    <t>Description of the Company Saleen Automotive,
Inc. (formerly W270, Inc.) (the Company) was incorporated under the laws of the State of Nevada on June 24, 2011.
The Company designs, develops, manufactures and sells high performance vehicles built from base chassis of Ford Mustangs, Chevrolet
Camaros, Dodge Challengers and Tesla Model S vehicles. The Company is a low volume vehicle design, engineering and manufacturing
company focusing on the mass customization (the process of customizing automobiles that are mass produced by the manufacturers
(Ford, Chevrolet, Dodge and Tesla) of OEM American sports and electric vehicles. A high performance car is an automobile that
is designed and constructed specifically for speed and performance. The design and construction of a high performance car involves
not only providing a capable power train but also providing the handling, aerodynamics and braking systems to support it. The
Companys Saleen-branded products include a complete line of upgraded high performance vehicles, automotive aftermarket
specialty parts and lifestyle accessories.</t>
  </si>
  <si>
    <t>Merger</t>
  </si>
  <si>
    <t>Merger On May 23, 2013,
the Company entered into an Agreement and Plan of Merger (Merger Agreement) with Saleen California Merger Corporation,
its wholly-owned subsidiary, Saleen Florida Merger Corporation, its wholly-owned subsidiary, Saleen Automotive, Inc. (Saleen
Automotive), SMS Signature Cars (SMS and together with Saleen Automotive, the Saleen Entities)
and Steve Saleen (Saleen and together with the Saleen Entities, the Saleen Parties). The closing (the
Closing) of the transactions contemplated by the Merger Agreement (the Merger) occurred on June 26,
2013. At the Closing (a) Saleen California Merger Corporation was merged with and into SMS with SMS surviving as one of the Companys
wholly-owned subsidiaries; (b) Saleen Florida Merger Corporation was merged with and into Saleen Automotive with Saleen Automotive
surviving as one of the Companys wholly-owned subsidiaries; (c) holders of the outstanding capital stock of Saleen Automotive
received an aggregate of 554,057 shares of the Companys Super Voting Preferred Stock, which was subsequently converted
into 69,257,125 shares of the Companys Common Stock and holders of the outstanding capital stock of SMS received no consideration
for their shares; and (d) approximately 93% of the beneficial ownership of the Companys Common Stock (on a fully-diluted
basis) was owned, collectively, by Saleen (including 341,943 shares of the Companys Super Voting Preferred Stock, which
was subsequently converted into 42,742,875 shares of the Companys Common Stock, issued to Saleen pursuant to the Assignment
and License Agreement) and the former holders of the outstanding capital stock of Saleen Automotive. As a result of the Merger
the Company is solely engaged in the Saleen Entities business, Saleen Automotives then officers became the Companys
officers and Saleen Automotives then three directors became members of the Companys five-member board of directors.
On June 17, 2013, the Company consummated a merger with WSTY Subsidiary Corporation, its wholly-owned subsidiary, pursuant to
which the Company amended its articles of incorporation to change its name to Saleen Automotive, Inc. In October 2013, SMS effected
an amendment to its articles of incorporation to change its name to Saleen Signature Cars. In January 2014, the Company effected
an increase in the number of its common shares authorized to 500,000,000 and all the remaining shares of Super Voting Preferred
Stock were converted into Common Stock of the Company and the Super Voting Preferred Stock ceased to be a designated series of
the Companys preferred stock.</t>
  </si>
  <si>
    <t>Consolidation Policy</t>
  </si>
  <si>
    <t>Consolidation Policy The condensed consolidated
financial statements include the accounts of the Company and its wholly owned subsidiaries, Saleen Automotive, Inc., a Florida
corporation, Saleen Signature Cars, a California corporation and Saleen Sales Corporation, a California corporation. Intercompany
transactions and balances have been eliminated in consolidation.</t>
  </si>
  <si>
    <t>Going Concern</t>
  </si>
  <si>
    <t>Going Concern The Companys
condensed consolidated financial statements have been presented on the basis that it is a going concern, which contemplates the
realization of assets and satisfaction of liabilities in the normal course of business. During the nine months ended December 31,
2015, the Company incurred a net loss of $2,077,085 and utilized $894,423 of cash in operations. The Company also had a stockholders
deficit and working capital deficit of $10,664,234 and $7,446,888, respectively, as of December 31, 2015, and as of that date,
the Company owed $762,639 in past unpaid payroll and other taxes; $846,004 of outstanding notes payable were in default; $1,317,928
of accounts payable was greater than 90 days past due; and $401,689 is owed on past due rent as of the date of filing of this Form
10-Q. In addition, in May 2015, the Company received a complaint from a bank alleging breach of the loan agreement and breach of
a commercial guaranty by Steve Saleen and demanding full payment of principal, interest and fees of $369,302. A default under the
loan agreement triggers a cross default under the Companys 3% Senior Secured Convertible Notes and 7% Convertible Notes
(see Note 5) enabling the holders thereof to, at their election until the later of 30 days after such default is cured or otherwise
resolved or the holder becomes aware of such cure or resolution, accelerate the maturity of the Companys indebtedness. These factors raise
substantial doubt about the Companys ability to continue as a going concern. The Companys independent auditors, in
their audit report for the year ended March 31, 2015, expressed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s
ability to continue as a going concern is dependent upon its ability to raise additional capital and to ultimately achieve sustainable
revenues and profit from operations. At December 31, 2015, the Company had cash on hand in the amount of $60,850 and is not generating
sufficient funds to cover operations. The Company has utilized funding to operate the business during the nine months ended December
31, 2015 with advance royalty payments of $500,000 obtained from an Intellectual Property License Agreement entered into in June
2015 and has received proceeds of $750,000 and $120,000 in secured convertible notes and notes payable from a related party, respectively.
However, the Company will need and is currently working on obtaining additional funds, primarily through the issuance of debt
or equity securities to operate its business through and beyond the date of this Form 10-Q filing. As further discussed in the
Companys Form 8-K filed on December 8, 2015 and further in Note 5, on December 2, 2015, the Company entered into a Securities
Purchase Agreement (the Purchase Agreement), with SM Funding Group, Inc. (SM Funding). Under the Purchase
Agreement, the Company issued to SM Funding a 12% Senior Secured Convertible Note (Senior Note) under which SM Funding
may advance to the Company up to $2,000,000. Amounts outstanding under the Senior Note are convertible into Preferred Stock the
Company may issue to accredited investors in a private placement of up to $10,000,000, but not less than $8,000,000. Under the
Senior Note, the Company agreed that it will not enter into, create, assume or suffer to exist any additional indebtedness for
borrowed money. The Company has received aggregate advances from SM Funding of $750,000 as of December 31, 2015 and $960,000 as
of the date of this filing of Form 10-Q. However, SM Funding is currently in default of its obligations to make advances to the
Company under a Binding Letter of Intent (the LOI) the Company entered into with SM Funding on October 21, 2015.
Accordingly, no assurance can be given that the Company will complete the financing transactions with SM Funding, including obtaining
additional advances under the Senior Note, and no assurance can be given that any future financing will be available or, if available,
that it will be on terms that are satisfactory to the Company. Even if the Company is able to obtain additional financing, it
may contain undue restrictions and covenants on its operations, in the case of debt financing or cause substantial dilution for
its stockholders in the case of convertible debt and equity financing.</t>
  </si>
  <si>
    <t>Use of Estimates</t>
  </si>
  <si>
    <t>Use of Estimates 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estimates include the estimated collectability
of its accounts receivable, the valuation of inventories and long lived assets, warranty reserves, the assumptions used to calculate
derivative liabilities, and equity instruments issued for financing and compensation. Actual results could differ from those estimates.</t>
  </si>
  <si>
    <t>Fair Value of Financial Instruments</t>
  </si>
  <si>
    <t>Fair Value of Financial Instruments The Company accounts
for the fair value of financial instruments in accordance with the Financial Accounting Standards Board (FASB) Accounting
Standards Codification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uthoritative guidance
provided by the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ompanys
financial instruments consist principally of cash, accounts receivable, accounts payable, accrued liabilities, customer deposit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As of December 31,
2015 and March 31, 2015, the Companys condensed consolidated balance sheets included the fair value of derivative liabilities
of $181,565 and $1,268,588, respectively, which was based on Level 2 measuremen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t>
  </si>
  <si>
    <t>Income Taxes</t>
  </si>
  <si>
    <t>Income Taxes The Company accounts
for income taxes under FASB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Company maintains
a valuation allowance with respect to deferred tax assets. The Company established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 Changes in circumstances,
such as the Company generating taxable income, could cause a change in judgment about the realizability of any related deferred
tax asset. Any change in the valuation allowance would be included in income in the year of the change in estimate.</t>
  </si>
  <si>
    <t>Stock Compensation</t>
  </si>
  <si>
    <t>Stock Compensation The Company uses
the fair value recognition provision of ASC 718, Stock Compensation, which requires the Company to expense the cost
of employee services received in exchange for an award of equity instruments based on the grant date fair value of such instruments.
The Company uses the Black-Scholes-Merton option pricing model to calculate the fair value of any equity instruments on the grant
date that vest over a period of time. The Company also
uses the provisions of ASC 505-50,  Equity Based Payments to Non-Employees,</t>
  </si>
  <si>
    <t>Income (Loss) per Share</t>
  </si>
  <si>
    <t>Income (Loss) per Share The basic EPS is
calculated by dividing the Companys net income or loss available to common stockholders by the weighted average number of
common shares during the period. Outstanding shares of Super Voting Preferred Stock are included in the calculation as they are
considered as a common stock equivalent. The diluted EPS is calculated by dividing the Companys net income or loss available
to common stockholders by the diluted weighted average number of shares outstanding during the period. The diluted weighted average
number of shares outstanding is the basic weighted average number of shares adjusted for any potentially dilutive debt or equity
securities unless the effects thereof are anti-dilutive, that is inclusion of such shares would reduce the net loss or increase
the net income. For the three and
nine months ended December 31, 2015 and 2014, the basic and diluted shares outstanding were the same, as potentially dilutive shares
were considered anti-dilutive. As of December 31, 2015, stock options, warrants, and convertible notes convertible or exercisable
into 6,870,333, 13,313,099, and 485,568,933 shares of common stock, respectively, have been excluded from diluted loss per share
because they are anti-dilutive. As of December
31, 2014, stock options, warrants, and convertible notes convertible or exercisable into 7,271,333, 13,313,099, and 139,159,937
shares of common stock, respectively, have been excluded from diluted loss per share because they are anti-dilutive.</t>
  </si>
  <si>
    <t>Significant Concentrations</t>
  </si>
  <si>
    <t>Significant Concentrations Two customers comprised
18% and 10% of sales, respectively, for the three months ended December 31, 2015 and one separate customer comprised 14% of sales
for the nine months ended December 31, 2015. One customer comprised 93% of accounts receivable at December 31, 2015. Sales to three
separate customers comprised 28%, 11% and 10%, respectively, and one separate customer comprised 13% of revenues for the three
and nine months ended December 31, 2014, respectively. Two different customers comprised 63% and 37% of accounts receivable as
of December 31, 2014.</t>
  </si>
  <si>
    <t>Recently Issued Accounting Standards</t>
  </si>
  <si>
    <t>Recently Issued Accounting Standards In May 2014, the
Financial Accounting Standards Board (FASB) issued Accounting Standards Update (ASU) No. 2014-09, Revenue from Contracts with
Customers In August 2014,
the FASB issued Accounting Standards Update No. 2014-15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In February 2016,
the FASB issued Accounting Standards Update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densed consolidated financial statements.</t>
  </si>
  <si>
    <t>Property and Equipment (Tables)</t>
  </si>
  <si>
    <t>Schedule of Property and Equipment</t>
  </si>
  <si>
    <t xml:space="preserve">Property and equipment
consisted of the following:
December 31, 2015 March 31, 2015
Tooling $ 711,053 $ 698,243
Equipment 210,980 210,980
Leasehold improvements 203,310 203,310
Total, cost 1,125,343 1,112,533
Accumulated depreciation and amortization (600,081 ) (520,417 )
Total Property, Plant and Equipment $ 525,262 $ 592,116 </t>
  </si>
  <si>
    <t>Notes Payable (Tables)</t>
  </si>
  <si>
    <t>Schedule of Secured and Unsecured Notes Payable</t>
  </si>
  <si>
    <t xml:space="preserve">Notes payable, exclusive
of accrued interest, are comprised as follows:
December 31, 2015 March 31, 2015
Senior secured note payable to a bank, secured by all assets of Saleen Signature Cars, guaranteed by the U.S. Small Business Administration and personally guaranteed by the Companys CEO, payable in full in March 2015, currently in default (1) $ 358,704 $ 358,704
Subordinated secured bonds payable, interest at 6% per annum payable at various maturity dates, currently in default (2) 97,000 97,000
Subordinated secured note payable, interest at 6% per annum, payable March 16, 2010, currently in default (3) 61,046 61,046
Unsecured notes payable, interest at 10% per annum payable on various dates from July 31 to March 31, 2010, currently in default (4) 55,000 55,000
Promissory note, interest at 6%, secured by a vehicle (5) - 100,000
Total notes payable $ 571,750 $ 671,750
(1) On February 6, 2014, Saleen Signature Cars received a Complaint from a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The bank sought full payment of principal and interest owed. In April 2014, the Company entered into a settlement arrangement with the bank whereby the bank dismissed this case in exchange for payment of $124,000 that was applied towards principal and unpaid fees along with advance loan principal and interest through July 2014. From August 2014 to March 31, 2015, in exchange for payments totaling $90,000, the bank agreed to extend this arrangement through various dates with the last date being March 2015. On April 29, 2015, the bank filed a claim against the Company alleging breach of the loan agreement, breach of a commercial guaranty by Steve Saleen, Chairman and CEO, and the bank demanded full payment of principal and interest outstanding (see Note 10).
(2) Bonds and notes issued on March 1, 2008, 2009 and 2010, payable in full upon one year from issuance. The Bonds accrue interest at 6% per annum and are secured by the personal property of Saleen Signature Cars. As of December 31, 2015 and March 31, 2015, respectively, the Bonds were in default due to non-payment.
(3) Note payable issued on March 16, 2010 due in full on March 16, 2011. The note accrued interest at 10% per annum and was secured by three vehicles held in inventory by Saleen Signature Cars. On June 7, 2013, the Company entered into a Settlement Agreement and Mutual General Release by canceling this note and issuing a new unsecured 6% note payable due on or before August 19, 2013. The note was in default as of December 31, 2015 and March 31, 2015 due to non-payment.
(4) In June 2014, the Company entered into a Settlement Agreement and Mutual Release agreement with a note holder for one of the notes that had an outstanding principal and interest of $100,000 and $53,374, respectively, in exchange for (1) issuance of 800,000 shares of its Common Stock and (2) cash payment of $35,000. The Company issued the common shares in June 2014 and determined the value to be $112,000, which was based on the value of the Common Stock of $0.14 as of the date of settlement. The remaining cash payment of $35,000 was unpaid and was included in notes payable as of December 31, 2015 and March 31, 2015. In addition, another separate note for $20,000 remains outstanding as of December 31, 2015 and is in default due to non-payment.
(5) The Company entered into a note agreement on March 25, 2015 for $100,000 principal and interest bearing at a rate of 6% per annum. The note was secured by a vehicle provided to the note holder by the Company and was due on demand after 60 days following the date the secured vehicle was returned to the Company. In June 2015, the note holder agreed to cancel this note and attribute the then principal outstanding of $100,000 as partial payment against advance royalties received in conjunction with an Intellectual Property License Agreement entered into with the note holder (see Note 7). </t>
  </si>
  <si>
    <t>Notes Payable to Related Parties (Tables)</t>
  </si>
  <si>
    <t>Schedule of Notes Payable Related Parties</t>
  </si>
  <si>
    <t xml:space="preserve">Notes payable to related parties, exclusive
of accrued interest, are as follows:
December 31, 2015 March 31, 2015
Unsecured note payable to a stockholder at 10% per annum, due on April 1, 2014, currently in default. $ 102,000 $ 102,000
Unsecured 10% note payable to a stockholder and convertible note holder at 10% per annum, payable on demand 120,000 -
Unsecured payable to a stockholder at 10% per annum, payable on demand 123,584 165,000
Total notes payable, related parties $ 345,584 $ 267,000 </t>
  </si>
  <si>
    <t>Convertible Notes Payable (Tables)</t>
  </si>
  <si>
    <t>Schedule of Senior Secured Convertible Notes Payable</t>
  </si>
  <si>
    <t xml:space="preserve">Convertible notes
payable, exclusive of accrued interest, are as follows:
December 31, 2015 March 31, 2015
3% Senior secured convertible notes payable to a private accredited investor group, convertible into 133,666,799 shares of Common Stock (including accrued interest), $2,001,720 due in June 2017 and $499,892 due in January 2019. $ 2,501,612 $ 2,501,612
12% Senior secured convertible note payable to a private accredited inventory group, due on October 12, 2016, convertible into shares of preferred stock that may be issued by the Company in a subsequent offering 750,000 -
7% Unsecured convertible notes payable to private accredited investor group, convertible into 82,484,267 shares of Common Stock (including accrued interest) as of December 31, 2015, interest accrued at 7% per annum, notes mature in March 2017 2,200,000 2,200,000
Unsecured convertible notes payable to five separate private accredited investors, convertible into 269,824,686 shares of Common Stock (including accrued interest) as of December 31, 2015, interest accrued at 8% to 12% per annum, notes mature on various dates ending before December 31, 2015, in default 172,254 618,225
5,623,866 5,319,837
Less: discount on notes payable (954,004 ) (1,836,828 )
Notes payable, net of discount 4,669,862 3,483,009
Less: notes payable, current (922,254 ) (267,332 )
Notes payable, long-term $ 3,747,608 $ 3,215,677 </t>
  </si>
  <si>
    <t>Derivative Liability (Tables)</t>
  </si>
  <si>
    <t>Schedule of Derivative Liabilities</t>
  </si>
  <si>
    <t xml:space="preserve">The derivative liability
was valued at the following dates using a Weighted-Average Black-Scholes-Merton model with the following assumptions:
December 31, 2015 June 30, 2015 March 31, 2015
Conversion feature:
Risk-free interest rate 0.01 - 1.31 % 0.02 - 0.03 0.004 - 1.55 %
Expected volatility 217 % 203 % 179 %
Expected life (in years) .01 - 1.5 years 1.62 - 1.8 years .2 - 1.6 years
Expected dividend yield - - -
Fair Value:
Conversion feature $ 181,565 $ 174,437 $ 1,268,588 </t>
  </si>
  <si>
    <t>Related Party Transactions (Tables)</t>
  </si>
  <si>
    <t>Amounts of Accounts Payable to Related Parties</t>
  </si>
  <si>
    <t>The amounts of
accounts payable to related parties as of December 31 and March 31, 2015 are as follows:
Related Party: December 31, 2015 March 31, 2015
Steve Saleen (a) $ 122,759 $ 223,455
Top Hat Capital (b) 62,500 62,500
Crystal Research 6,343 6,343
Molly Saleen, Inc. (c) - 34,214
$ 191,602 $ 326,512
(a) As of March 31, 2015 the Company owed $223,455 to Mr. Saleen for his unpaid officers salary. On June 16, 2015, the Company issued 220,000 shares of Super Voting Preferred Stock to Mr. Saleen in satisfaction of $220,000 of debt owed to Mr. Saleen. The per share price of Super Voting Preferred Stock issued to Mr. Saleen was based on the conversion ratio of Super Voting Preferred Stock into 1,000 shares of Common Stock, multiplied by the per share closing price ($0.001) of Common Stock as of June 11, 2015, the date the issuance was approved by the Companys Board of Directors. Further, during the nine months ended December 31, 2015, the Company incurred $122,759 in officers salary expense to its Director, Chairman and CEO, Mr. Steve Saleen, which was due and owing as of December 31, 2015. As discussed in Note 9, in October 2015, shares of Super Voting Preferred stock were converted into shares of Common Stock.
(b) The Company previously incurred $75,000 of expense, of which the Company paid $12,500, for investment advisor and research services provided by Top Hat Capital, whose co-founder and Managing Partner, Jeffrey Kraws, is a Director of the Company. As of December 31 and March 31, 2015, $62,500 was payable to Top Hat Capital for these services.
(c) As of March 31, 2015 the Company owed $34,214 for apparel merchandise purchased on behalf of the Company by Molly Saleen, Inc., dba Mollypop (Mollypop), whos owner, Molly Saleen, is the Chief Executive Officer of Mollypop and is the daughter of Steve Saleen. On June 22, 2015, the Company issued to Mollypop, 19,007.777 shares of Super Voting Preferred Stock to reimburse Mollypop for the amount owed of $34,214. The per share price of Super Voting Preferred Stock issued to Mollypop was based on the conversion ratio of Super Voting Preferred Stock into 1,000 shares of Common Stock, multiplied by the per share closing price ($0.0018) of Common Stock as of June 19, 2015, the date the issuance was approved by the Board of Directors. During the nine months ended December 31, 2015, the Company incurred $802 of such costs, which was paid. As discussed in Note 9, in October 2015, shares of Super Voting Preferred stock were converted into shares of Common Stock.</t>
  </si>
  <si>
    <t>Stockholders' Equity (Tables)</t>
  </si>
  <si>
    <t>Schedule of Stock Option Plan Activity</t>
  </si>
  <si>
    <t xml:space="preserve">Stock option activity is set forth below:
Number of Shares Weighted Average Exercise Price per Share Aggregate Intrinsic Value Weighted-Average Remaining Contractual Term (in years)
Balance at March 31, 2015 13,459,000 $ - $ - -
Options granted during the period - - - -
Options cancelled during the period (792,334 ) 0.10 - -
Options exercised during the period - - - -
Balance at December 31, 2015 12,666,666 $ 0.10 $ 0 8.69
Exercisable at December 31, 2015 6,870,333 $ 0.10 $ 0 8.71
Expected to vest after December 31, 2015 5,796,333 $ 0.10 $ 0 8.69 </t>
  </si>
  <si>
    <t>Summary of Warrant Activity</t>
  </si>
  <si>
    <t xml:space="preserve">The following summarizes
warrant activity for the Company during the nine months ended December 31, 2015:
Warrants Weighted Average Weighted Average
Outstanding March 31, 2015 13,313,099 $ 0.15 3.4
Issued during the period - - -
Exercised during the period - - -
Outstanding December 31, 2015 13,313,099 $ 0.15 3.4 </t>
  </si>
  <si>
    <t>Nature of the Business and Significant Accounting Policies (Details Narrative) - USD ($)</t>
  </si>
  <si>
    <t>Dec. 02, 2015</t>
  </si>
  <si>
    <t>Jun. 26, 2013</t>
  </si>
  <si>
    <t>Jun. 30, 2015</t>
  </si>
  <si>
    <t>Mar. 31, 2014</t>
  </si>
  <si>
    <t>Jan. 31, 2014</t>
  </si>
  <si>
    <t>Mar. 16, 2010</t>
  </si>
  <si>
    <t>Related Party Transaction [Line Items]</t>
  </si>
  <si>
    <t>Operating loss</t>
  </si>
  <si>
    <t>Net cash provided by operating activities</t>
  </si>
  <si>
    <t>Stockholders' deficit</t>
  </si>
  <si>
    <t>Working capital deficit</t>
  </si>
  <si>
    <t>Unpaid payroll and other taxes</t>
  </si>
  <si>
    <t>Outstanding notes payable in default</t>
  </si>
  <si>
    <t>Owned on past due rent</t>
  </si>
  <si>
    <t>Payment of principal interest and fees</t>
  </si>
  <si>
    <t>Debt instruments interest rate</t>
  </si>
  <si>
    <t>10.00%</t>
  </si>
  <si>
    <t>Royalties advance received from an intellectual property agreement</t>
  </si>
  <si>
    <t>Value of preferred stock issued as agreed</t>
  </si>
  <si>
    <t>Proceeds from advances of related party</t>
  </si>
  <si>
    <t>Sales [Member] | Customer One [Member]</t>
  </si>
  <si>
    <t>Percentage of excess customers revenue</t>
  </si>
  <si>
    <t>18.00%</t>
  </si>
  <si>
    <t>28.00%</t>
  </si>
  <si>
    <t>14.00%</t>
  </si>
  <si>
    <t>13.00%</t>
  </si>
  <si>
    <t>Sales [Member] | Customer Two [Member]</t>
  </si>
  <si>
    <t>11.00%</t>
  </si>
  <si>
    <t>Sales [Member] | Customer Three [Member]</t>
  </si>
  <si>
    <t>Accounts Receivable [Member] | Customer One [Member]</t>
  </si>
  <si>
    <t>93.00%</t>
  </si>
  <si>
    <t>63.00%</t>
  </si>
  <si>
    <t>Accounts Receivable [Member] | Customer Two [Member]</t>
  </si>
  <si>
    <t>37.00%</t>
  </si>
  <si>
    <t>Stock Option [Member]</t>
  </si>
  <si>
    <t>Anti-dilutive excluded from diluted loss per share</t>
  </si>
  <si>
    <t>Warrant [Member]</t>
  </si>
  <si>
    <t>Convertible Debt Securities [Member]</t>
  </si>
  <si>
    <t>Intellectual Property License Agreement [Member]</t>
  </si>
  <si>
    <t>Received proceeds secured convertible notes from a related party</t>
  </si>
  <si>
    <t>Proceeds from note payable from relatyed party</t>
  </si>
  <si>
    <t>Senior Secured Convertible Notes [Member]</t>
  </si>
  <si>
    <t>3.00%</t>
  </si>
  <si>
    <t>Convertible Notes [Member]</t>
  </si>
  <si>
    <t>7.00%</t>
  </si>
  <si>
    <t>Saleen Automotive [Member]</t>
  </si>
  <si>
    <t>Percentage of beneficial ownership of common stock</t>
  </si>
  <si>
    <t>SM Funding [Member] | Senior Secured Convertible Notes [Member]</t>
  </si>
  <si>
    <t>12.00%</t>
  </si>
  <si>
    <t>SM Funding [Member] | Senior Secured Convertible Notes [Member] | Until Filing [Member]</t>
  </si>
  <si>
    <t>SM Funding [Member] | Senior Secured Convertible Notes [Member] | Minimum [Member]</t>
  </si>
  <si>
    <t>Letter of intent purchase commitment</t>
  </si>
  <si>
    <t>SM Funding [Member] | Senior Secured Convertible Notes [Member] | Maximum [Member]</t>
  </si>
  <si>
    <t>Super Voting Preferred Stock [Member]</t>
  </si>
  <si>
    <t>Number of shares issued for conversion</t>
  </si>
  <si>
    <t>Super Voting Preferred Stock [Member] | Saleen Parties [Member]</t>
  </si>
  <si>
    <t>Number of shares converted</t>
  </si>
  <si>
    <t>Common Stock [Member] | Saleen Parties [Member]</t>
  </si>
  <si>
    <t>Property and Equipment (Details Narrative) - USD ($)</t>
  </si>
  <si>
    <t>Depreciation and amortization expense</t>
  </si>
  <si>
    <t>Property and Equipment - Schedule of Property and Equipment (Details) - USD ($)</t>
  </si>
  <si>
    <t>Tooling</t>
  </si>
  <si>
    <t>Equipment</t>
  </si>
  <si>
    <t>Leasehold improvements</t>
  </si>
  <si>
    <t>Total, cost</t>
  </si>
  <si>
    <t>Accumulated depreciation and amortization</t>
  </si>
  <si>
    <t>Total Property, Plant and Equipment</t>
  </si>
  <si>
    <t>Notes Payable (Details Narrative) - USD ($)</t>
  </si>
  <si>
    <t>Aug. 19, 2013</t>
  </si>
  <si>
    <t>Apr. 13, 2012</t>
  </si>
  <si>
    <t>Jun. 30, 2014</t>
  </si>
  <si>
    <t>Apr. 30, 2014</t>
  </si>
  <si>
    <t>Mar. 25, 2015</t>
  </si>
  <si>
    <t>Payment of loans payable</t>
  </si>
  <si>
    <t>Debt settlement amount</t>
  </si>
  <si>
    <t>Debt maturity date</t>
  </si>
  <si>
    <t>Aug. 31,
		2014</t>
  </si>
  <si>
    <t>Mar. 16,
		2011</t>
  </si>
  <si>
    <t>Interest payable</t>
  </si>
  <si>
    <t>Common stock issued during period</t>
  </si>
  <si>
    <t>Payment of cash</t>
  </si>
  <si>
    <t>Common stock value</t>
  </si>
  <si>
    <t>Settlement Agreement [Member]</t>
  </si>
  <si>
    <t>Outstanding debt amount</t>
  </si>
  <si>
    <t>Sale of stock price per share</t>
  </si>
  <si>
    <t>Debt Agreement [Member]</t>
  </si>
  <si>
    <t>6.00%</t>
  </si>
  <si>
    <t>Cancellation of debt for payment against advance royalties</t>
  </si>
  <si>
    <t>Bond [Member]</t>
  </si>
  <si>
    <t>Unsecured 6% Note Payable [Member]</t>
  </si>
  <si>
    <t>Aug. 13,
		2013</t>
  </si>
  <si>
    <t>Notes Payable [Member]</t>
  </si>
  <si>
    <t>August 2014 to March 31, 2015 [Member]</t>
  </si>
  <si>
    <t>Notes Payable - Schedule of Secured and Unsecured Notes Payable (Details) - USD ($)</t>
  </si>
  <si>
    <t>Total notes payable</t>
  </si>
  <si>
    <t>Notes Payable One [Member]</t>
  </si>
  <si>
    <t>[1]</t>
  </si>
  <si>
    <t>Notes Payable Two [Member]</t>
  </si>
  <si>
    <t>[2]</t>
  </si>
  <si>
    <t>Notes Payable Three [Member]</t>
  </si>
  <si>
    <t>[3]</t>
  </si>
  <si>
    <t>Notes Payable Four [Member]</t>
  </si>
  <si>
    <t>[4]</t>
  </si>
  <si>
    <t>Notes Payable Five [Member]</t>
  </si>
  <si>
    <t>[5]</t>
  </si>
  <si>
    <t>On February 6, 2014, Saleen Signature Cars received a Complaint from a bank filed in California Superior Court, Riverside County alleging, among other matters, breach of contract due to non-timely payment of November and December 2013 principal amounts owed, which were paid as of March 31, 2014, and the occurrence of a change in control as a result of the Merger. The bank sought full payment of principal and interest owed. In April 2014, the Company entered into a settlement arrangement with the bank whereby the bank dismissed this case in exchange for payment of $124,000 that was applied towards principal and unpaid fees along with advance loan principal and interest through July 2014. From August 2014 to March 31, 2015, in exchange for payments totaling $90,000, the bank agreed to extend this arrangement through various dates with the last date being March 2015. On April 29, 2015, the bank filed a claim against the Company alleging breach of the loan agreement, breach of a commercial guaranty by Steve Saleen, Chairman and CEO, and the bank demanded full payment of principal and interest outstanding (see Note 10).</t>
  </si>
  <si>
    <t>Bonds and notes issued on March 1, 2008, 2009 and 2010, payable in full upon one year from issuance. The Bonds accrue interest at 6% per annum and are secured by the personal property of Saleen Signature Cars. As of December 31, 2015 and March 31, 2015, respectively, the Bonds were in default due to non-payment.</t>
  </si>
  <si>
    <t>Note payable issued on March 16, 2010 due in full on March 16, 2011. The note accrued interest at 10% per annum and was secured by three vehicles held in inventory by Saleen Signature Cars. On June 7, 2013, the Company entered into a Settlement Agreement and Mutual General Release by canceling this note and issuing a new unsecured 6% note payable due on or before August 19, 2013. The note was in default as of December 31, 2015 and March 31, 2015 due to non-payment.</t>
  </si>
  <si>
    <t>In June 2014, the Company entered into a Settlement Agreement and Mutual Release agreement with a note holder for one of the notes that had an outstanding principal and interest of $100,000 and $53,374, respectively, in exchange for (1) issuance of 800,000 shares of its Common Stock and (2) cash payment of $35,000. The Company issued the common shares in June 2014 and determined the value to be $112,000, which was based on the value of the Common Stock of $0.14 as of the date of settlement. The remaining cash payment of $35,000 was unpaid and was included in notes payable as of December 31, 2015 and March 31, 2015. In addition, another separate note for $20,000 remains outstanding as of December 31, 2015 and is in default due to non-payment.</t>
  </si>
  <si>
    <t>The Company entered into a note agreement on March 25, 2015 for $100,000 principal and interest bearing at a rate of 6% per annum. The note was secured by a vehicle provided to the note holder by the Company and was due on demand after 60 days following the date the secured vehicle was returned to the Company. In June 2015, the note holder agreed to cancel this note and attribute the then principal outstanding of $100,000 as partial payment against advance royalties received in conjunction with an Intellectual Property License Agreement entered into with the note holder (see Note 7).</t>
  </si>
  <si>
    <t>Notes Payable - Schedule of Secured and Unsecured Notes Payable (Details) (Parenthetical)</t>
  </si>
  <si>
    <t>Debt instruments maturity date</t>
  </si>
  <si>
    <t>Mar. 31,
		2015</t>
  </si>
  <si>
    <t>Mar. 16,
		2010</t>
  </si>
  <si>
    <t>Debt instruments maturity date description</t>
  </si>
  <si>
    <t>July 31 to March 31, 2010</t>
  </si>
  <si>
    <t>Notes Payable to Related Parties - Schedule of Notes Payable Related Parties (Details) - USD ($)</t>
  </si>
  <si>
    <t>Current portion of notes payable to Related Parties</t>
  </si>
  <si>
    <t>Unsecured Note Payable to a Stockholder at 10% Per Annum, Due on April 1, 2014, Currently in Default [Member]</t>
  </si>
  <si>
    <t>Unsecured 10% Note Payable to a Stockholder and Convertible Note Holder at 10% Per Annum, Payable on Demand [Member]</t>
  </si>
  <si>
    <t>Unsecured Payable To A Stockholder At 10% Per Annum, Payable on Demand [Member]</t>
  </si>
  <si>
    <t>Notes Payable to Related Parties - Schedule of Notes Payable Related Parties (Details) (Parenthetical)</t>
  </si>
  <si>
    <t>Debt instrument maturity date</t>
  </si>
  <si>
    <t>Apr. 1,
		2014</t>
  </si>
  <si>
    <t>Debt instrument demand rate</t>
  </si>
  <si>
    <t>Convertible Notes Payable (Details Narrative)</t>
  </si>
  <si>
    <t>Dec. 02, 2015USD ($)</t>
  </si>
  <si>
    <t>Jan. 26, 2015USD ($)Integer</t>
  </si>
  <si>
    <t>Jan. 23, 2015$ / shares</t>
  </si>
  <si>
    <t>Nov. 30, 2013USD ($)</t>
  </si>
  <si>
    <t>Jun. 26, 2013USD ($)Integer$ / shares</t>
  </si>
  <si>
    <t>May. 31, 2015USD ($)</t>
  </si>
  <si>
    <t>Dec. 31, 2014USD ($)$ / sharesshares</t>
  </si>
  <si>
    <t>Jun. 30, 2014USD ($)$ / sharesshares</t>
  </si>
  <si>
    <t>Apr. 30, 2014USD ($)</t>
  </si>
  <si>
    <t>Mar. 31, 2014USD ($)</t>
  </si>
  <si>
    <t>Dec. 31, 2015USD ($)</t>
  </si>
  <si>
    <t>Dec. 31, 2014USD ($)$ / shares</t>
  </si>
  <si>
    <t>Dec. 31, 2014USD ($)Integer$ / shares</t>
  </si>
  <si>
    <t>Dec. 31, 2015USD ($)$ / sharesshares</t>
  </si>
  <si>
    <t>Mar. 31, 2015USD ($)</t>
  </si>
  <si>
    <t>Jun. 30, 2015USD ($)</t>
  </si>
  <si>
    <t>Debt discount</t>
  </si>
  <si>
    <t>Adavnce from related party</t>
  </si>
  <si>
    <t>Repayments of bank debt</t>
  </si>
  <si>
    <t>Amortization of debt discount</t>
  </si>
  <si>
    <t>Steve Saleen [Member]</t>
  </si>
  <si>
    <t>Percentage of outstanding principal plus</t>
  </si>
  <si>
    <t>120.00%</t>
  </si>
  <si>
    <t>Percentage of accrued and unpaid interest plus</t>
  </si>
  <si>
    <t>100.00%</t>
  </si>
  <si>
    <t>Accrued debt interest rate</t>
  </si>
  <si>
    <t>3% Senior Secured Convertible Notes [Member]</t>
  </si>
  <si>
    <t>Debt principal amount</t>
  </si>
  <si>
    <t>Number of investors | Integer</t>
  </si>
  <si>
    <t>Debt instrument, maturity period</t>
  </si>
  <si>
    <t>4 years</t>
  </si>
  <si>
    <t>Debt issuance date description</t>
  </si>
  <si>
    <t>June 2017 and January 2019</t>
  </si>
  <si>
    <t>Conversion of convertible debt amount</t>
  </si>
  <si>
    <t>Common stock conversion price per share | $ / shares</t>
  </si>
  <si>
    <t>Number of shares including accrued and unpaid interest | shares</t>
  </si>
  <si>
    <t>3% Senior Secured Convertible Notes [Member] | First Amendment [Member]</t>
  </si>
  <si>
    <t>Number of stock shares issued for exchange | shares</t>
  </si>
  <si>
    <t>Equity issued for private placements</t>
  </si>
  <si>
    <t>Common stock issuance cost | $ / shares</t>
  </si>
  <si>
    <t>3% Senior Secured Convertible Notes [Member] | Second Amendments [Member]</t>
  </si>
  <si>
    <t>Conversion price equal lesser price per share | $ / shares</t>
  </si>
  <si>
    <t>Percentage of lowest volume weighted average prices</t>
  </si>
  <si>
    <t>70.00%</t>
  </si>
  <si>
    <t>Senior Secured Convertible Notes [Member] | SM Funding [Member]</t>
  </si>
  <si>
    <t>Convertible notes payable</t>
  </si>
  <si>
    <t>Advance execution, description</t>
  </si>
  <si>
    <t>within seven business days after its execution in October 2015.</t>
  </si>
  <si>
    <t>Beneficial ownership percentage</t>
  </si>
  <si>
    <t>60.90%</t>
  </si>
  <si>
    <t>Repurchases of common stock</t>
  </si>
  <si>
    <t>Senior Secured Convertible Notes [Member] | SM Funding [Member] | Existing Lenders [Member]</t>
  </si>
  <si>
    <t>26.10%</t>
  </si>
  <si>
    <t>Senior Secured Convertible Notes [Member] | SM Funding [Member] | Shareholder [Member]</t>
  </si>
  <si>
    <t>Senior Secured Convertible Notes [Member] | SM Funding [Member] | Minimum [Member]</t>
  </si>
  <si>
    <t>Senior Secured Convertible Notes [Member] | SM Funding [Member] | Maximum [Member]</t>
  </si>
  <si>
    <t>7% Unsecured Convertible Notes [Member]</t>
  </si>
  <si>
    <t>3 years</t>
  </si>
  <si>
    <t>Beneficial conversion feature associated with convertible debt financing</t>
  </si>
  <si>
    <t>Conversion of debt description</t>
  </si>
  <si>
    <t>Each 7% Note is initially convertible at any time into the Company's Common Stock at a conversion price, which is adjustable to the lower of $0.07 or the three lowest daily volume weighted average prices of the Company's Common Stock during the twenty consecutive trading days immediately preceding any conversion date. However, in no event shall the conversion price be lower than $0.03 per share. In addition, the conversion price adjusts for standard anti-dilution provisions whereby if the Company consummates a reorganization transaction, pays dividends or enters into a stock split of its common shares the conversion price would adjust proportionally.</t>
  </si>
  <si>
    <t>7% Unsecured Convertible Notes [Member] | Steve Saleen [Member]</t>
  </si>
  <si>
    <t>24.00%</t>
  </si>
  <si>
    <t>7% Unsecured Convertible Notes [Member] | First Amendment [Member]</t>
  </si>
  <si>
    <t>Issuance of stock for exchange, value</t>
  </si>
  <si>
    <t>Issuance of stock for exchange | shares</t>
  </si>
  <si>
    <t>3 Investors [Member]</t>
  </si>
  <si>
    <t>Unsecured debt</t>
  </si>
  <si>
    <t>5 Investors [Member]</t>
  </si>
  <si>
    <t>Unsecured Convertible Notes [Member]</t>
  </si>
  <si>
    <t>April 2015 to December 2016</t>
  </si>
  <si>
    <t>Debt instruments conversion into shares | shares</t>
  </si>
  <si>
    <t>The principal amount of the Notes along with, at the holders option, any unpaid interest and penalties, are convertible at price per share discounts ranging from 42% 38% of the Companys common stock trading market price during certain time period , as defined in the agreement. Further, the conversion prices are subject to a floor such that the conversion prices will not be less than a certain price, as defined in the agreement, with such floor prices ranging from $0.001 to $0.00005 per share.</t>
  </si>
  <si>
    <t>Unsecured Convertible Notes [Member] | Minimum [Member]</t>
  </si>
  <si>
    <t>8.00%</t>
  </si>
  <si>
    <t>Debt default, percentage of increase in original amount owed</t>
  </si>
  <si>
    <t>135.00%</t>
  </si>
  <si>
    <t>Debt non-payment, interest rate increase from date due until paid</t>
  </si>
  <si>
    <t>20.00%</t>
  </si>
  <si>
    <t>Percentage of convertible price discount</t>
  </si>
  <si>
    <t>38.00%</t>
  </si>
  <si>
    <t>Agreement floor price per share | $ / shares</t>
  </si>
  <si>
    <t>Unsecured Convertible Notes [Member] | Maximum [Member]</t>
  </si>
  <si>
    <t>150.00%</t>
  </si>
  <si>
    <t>25.00%</t>
  </si>
  <si>
    <t>42.00%</t>
  </si>
  <si>
    <t>Convertible Notes Payable - Schedule of Senior Secured Convertible Notes Payable (Details) - USD ($)</t>
  </si>
  <si>
    <t>Less: notes payable, current</t>
  </si>
  <si>
    <t>Notes payable, long-term</t>
  </si>
  <si>
    <t>Less: discount on notes payable</t>
  </si>
  <si>
    <t>Notes payable, net of discount</t>
  </si>
  <si>
    <t>12% Senior Secured Convertible Note Payable [Member]</t>
  </si>
  <si>
    <t>Convertible Notes Payable - Schedule of Senior Secured Convertible Notes Payable (Details) (Parenthetical) - USD ($)</t>
  </si>
  <si>
    <t>Debt instruments conversion, value</t>
  </si>
  <si>
    <t>Debt instruments conversion into shares</t>
  </si>
  <si>
    <t>3% Senior Secured Convertible Notes [Member] | June 2017 [Member]</t>
  </si>
  <si>
    <t>Jun. 30,
		2017</t>
  </si>
  <si>
    <t>3% Senior Secured Convertible Notes [Member] | January 2019 [Member]</t>
  </si>
  <si>
    <t>Jan. 31,
		2019</t>
  </si>
  <si>
    <t>Oct. 12,
		2016</t>
  </si>
  <si>
    <t>Mar. 31,
		2017</t>
  </si>
  <si>
    <t>Derivative Liability (Details Narrative) - USD ($)</t>
  </si>
  <si>
    <t>Interest percentage of secured convertible note</t>
  </si>
  <si>
    <t>Gain in extinguishment of derivative liability</t>
  </si>
  <si>
    <t>Derivative Liability - Schedule of Derivative Liabilities (Details) - USD ($)</t>
  </si>
  <si>
    <t>12 Months Ended</t>
  </si>
  <si>
    <t>Expected volatility</t>
  </si>
  <si>
    <t>203.00%</t>
  </si>
  <si>
    <t>217.00%</t>
  </si>
  <si>
    <t>179.00%</t>
  </si>
  <si>
    <t>Expected dividend yield</t>
  </si>
  <si>
    <t>0.00%</t>
  </si>
  <si>
    <t>Conversion feature</t>
  </si>
  <si>
    <t>Minimum [Member]</t>
  </si>
  <si>
    <t>Risk-free interest rate</t>
  </si>
  <si>
    <t>0.02%</t>
  </si>
  <si>
    <t>0.01%</t>
  </si>
  <si>
    <t>0.004%</t>
  </si>
  <si>
    <t>Expected life (in years)</t>
  </si>
  <si>
    <t>1 year 7 months 13 days</t>
  </si>
  <si>
    <t>4 days</t>
  </si>
  <si>
    <t>2 months 12 days</t>
  </si>
  <si>
    <t>Maximum [Member]</t>
  </si>
  <si>
    <t>0.03%</t>
  </si>
  <si>
    <t>1.31%</t>
  </si>
  <si>
    <t>1.55%</t>
  </si>
  <si>
    <t>1 year 9 months 18 days</t>
  </si>
  <si>
    <t>1 year 6 months</t>
  </si>
  <si>
    <t>1 year 7 months 6 days</t>
  </si>
  <si>
    <t>Advance Royalty (Details Narrative) - Intellectual Property License Agreement [Member] - USD ($)</t>
  </si>
  <si>
    <t>1 Months Ended</t>
  </si>
  <si>
    <t>May. 31, 2015</t>
  </si>
  <si>
    <t>Saleen Motors International, LLC [Member]</t>
  </si>
  <si>
    <t>License agreement initial term</t>
  </si>
  <si>
    <t>10 years</t>
  </si>
  <si>
    <t>License agreement renewal term</t>
  </si>
  <si>
    <t>15 days</t>
  </si>
  <si>
    <t>Deferred advance royalty</t>
  </si>
  <si>
    <t>Cancellation of note</t>
  </si>
  <si>
    <t>GreenTech Automotive, Inc [Member]</t>
  </si>
  <si>
    <t>Percentage of convertible debt</t>
  </si>
  <si>
    <t>Loan advances</t>
  </si>
  <si>
    <t>Payment of note in cash</t>
  </si>
  <si>
    <t>Advance royalty</t>
  </si>
  <si>
    <t>Related Party Transactions (Details Narrative) - USD ($)</t>
  </si>
  <si>
    <t>Jun. 22, 2015</t>
  </si>
  <si>
    <t>Jun. 16, 2015</t>
  </si>
  <si>
    <t>Molly Saleen, Inc [Member]</t>
  </si>
  <si>
    <t>Number of shares of super voting preferred stock issued for payment of owed</t>
  </si>
  <si>
    <t>Number of shares of super voting preferred stock issued for payment of owed, value</t>
  </si>
  <si>
    <t>Conversion of super voting preferred stock into common stock</t>
  </si>
  <si>
    <t>Closing price per share</t>
  </si>
  <si>
    <t>Michaels Law Group, APLC [Member]</t>
  </si>
  <si>
    <t>Top Hat Capital [Member]</t>
  </si>
  <si>
    <t>Payments to related parties</t>
  </si>
  <si>
    <t>Related party transaction amount</t>
  </si>
  <si>
    <t>Mr. Steve Saleen [Member]</t>
  </si>
  <si>
    <t>Office compensation</t>
  </si>
  <si>
    <t>Related Party Transactions - Amounts of Accounts Payable to Related Parties (Details) - USD ($)</t>
  </si>
  <si>
    <t>Accounts payable to related parties</t>
  </si>
  <si>
    <t>Crystal Research [Member]</t>
  </si>
  <si>
    <t>As of March 31, 2015 the Company owed $223,455 to Mr. Saleen for his unpaid officers' salary. On June 16, 2015, the Company issued 220,000 shares of Super Voting Preferred Stock to Mr. Saleen in satisfaction of $220,000 of debt owed to Mr. Saleen. The per share price of Super Voting Preferred Stock issued to Mr. Saleen was based on the conversion ratio of Super Voting Preferred Stock into 1,000 shares of Common Stock, multiplied by the per share closing price ($0.001) of Common Stock as of June 11, 2015, the date the issuance was approved by the Company’s Board of Directors. Further, during the nine months ended December 31, 2015, the Company incurred $122,759 in officers’ salary expense to its Director, Chairman and CEO, Mr. Steve Saleen, which was due and owing as of December 31, 2015. As discussed in Note 9, in October 2015, shares of Super Voting Preferred stock were converted into shares of Common Stock.</t>
  </si>
  <si>
    <t>The Company previously incurred $75,000 of expense, of which the Company paid $12,500, for investment advisor and research services provided by Top Hat Capital, whose co-founder and Managing Partner, Jeffrey Kraws, is a Director of the Company. As of December 31 and March 31, 2015, $62,500 was payable to Top Hat Capital for these services.</t>
  </si>
  <si>
    <t>As of March 31, 2015 the Company owed $34,214 for apparel merchandise purchased on behalf of the Company by Molly Saleen, Inc., dba Mollypop (“Mollypop”), who’s owner, Molly Saleen, is the Chief Executive Officer of Mollypop and is the daughter of Steve Saleen. On June 22, 2015, the Company issued to Mollypop, 19,007.777 shares of Super Voting Preferred Stock to reimburse Mollypop for the amount owed of $34,214. The per share price of Super Voting Preferred Stock issued to Mollypop was based on the conversion ratio of Super Voting Preferred Stock into 1,000 shares of Common Stock, multiplied by the per share closing price ($0.0018) of Common Stock as of June 19, 2015, the date the issuance was approved by the Board of Directors. During the nine months ended December 31, 2015, the Company incurred $802 of such costs, which was paid. As discussed in Note 9, in October 2015, shares of Super Voting Preferred stock were converted into shares of Common Stock.</t>
  </si>
  <si>
    <t>Stockholders' Equity (Details Narrative) - USD ($)</t>
  </si>
  <si>
    <t>Jun. 19, 2015</t>
  </si>
  <si>
    <t>Jun. 12, 2015</t>
  </si>
  <si>
    <t>Jun. 11, 2015</t>
  </si>
  <si>
    <t>Oct. 31, 2015</t>
  </si>
  <si>
    <t>Class of Stock [Line Items]</t>
  </si>
  <si>
    <t>Number of common stock value issued upon conversion of convertible note payable and accrued interest</t>
  </si>
  <si>
    <t>Stock compensation expense</t>
  </si>
  <si>
    <t>Fair market value of the Company's common stock</t>
  </si>
  <si>
    <t>Compensation recognized, weighted average period</t>
  </si>
  <si>
    <t>Number of warrants exercisable</t>
  </si>
  <si>
    <t>Research and Development [Member]</t>
  </si>
  <si>
    <t>Sales and Marketing [Member]</t>
  </si>
  <si>
    <t>General and Administrative Expenses [Member]</t>
  </si>
  <si>
    <t>Mr. Saleen [Member]</t>
  </si>
  <si>
    <t>Number of shares of super voting preferred stock issued for payment of debt owed</t>
  </si>
  <si>
    <t>Number of shares of super voting preferred stock issued for payment of debt owed, value</t>
  </si>
  <si>
    <t>Common stock shares issued price per share</t>
  </si>
  <si>
    <t>Board of Directors [Member]</t>
  </si>
  <si>
    <t>Number of common stock shares issued upon conversion of convertible note payable and accrued interest</t>
  </si>
  <si>
    <t>Chief Executive Officer and President [Member]</t>
  </si>
  <si>
    <t>Settlement and Mutual Release Agreement [Member]</t>
  </si>
  <si>
    <t>Increase in authorized shares</t>
  </si>
  <si>
    <t>Number of restricted shares of preferred stock</t>
  </si>
  <si>
    <t>Preferred stock converted into shares of common stock</t>
  </si>
  <si>
    <t>Outstanding preferred stock cancelled</t>
  </si>
  <si>
    <t>Super Voting Preferred Stock [Member] | Board of Directors [Member]</t>
  </si>
  <si>
    <t>Super Voting Preferred Stock [Member] | Michaels Law Group [Member]</t>
  </si>
  <si>
    <t>Super Voting Preferred Stock [Member] | Mollypop [Member]</t>
  </si>
  <si>
    <t>Issuance of shares during acquisition</t>
  </si>
  <si>
    <t>Value of shares acquired</t>
  </si>
  <si>
    <t>Warrants intrinsic value</t>
  </si>
  <si>
    <t>October 2015 [Member]</t>
  </si>
  <si>
    <t>Stockholders' Equity - Schedule of Stock Option Plan Activity (Details)</t>
  </si>
  <si>
    <t>Number of shares, Outstanding, Beginning balance | shares</t>
  </si>
  <si>
    <t>Number of shares, Options granted during the period | shares</t>
  </si>
  <si>
    <t>Number of shares, Options cancelled during the period | shares</t>
  </si>
  <si>
    <t>Number of shares, Options exercised during the period | shares</t>
  </si>
  <si>
    <t>Number of shares, Outstanding, Ending balance | shares</t>
  </si>
  <si>
    <t>Number of shares, Options Exercisable | shares</t>
  </si>
  <si>
    <t>Number of shares, Options Expected to vest | shares</t>
  </si>
  <si>
    <t>Weighted Average Exercise Price per Share, Outstanding, Beginning balance | $ / shares</t>
  </si>
  <si>
    <t>Weighted Average Exercise Price per Share, Options granted during the period | $ / shares</t>
  </si>
  <si>
    <t>Weighted Average Exercise Price per Share, Options cancelled during the period | $ / shares</t>
  </si>
  <si>
    <t>Weighted Average Exercise Price per Share, Options exercised during the period | $ / shares</t>
  </si>
  <si>
    <t>Weighted Average Exercise Price per Share, Outstanding, Ending balance | $ / shares</t>
  </si>
  <si>
    <t>Weighted Average Exercise Price per Share, Exercisable | $ / shares</t>
  </si>
  <si>
    <t>Weighted Average Exercise Price per Share, Expected to vest | $ / shares</t>
  </si>
  <si>
    <t>Aggregate Intrinsic Value, Options Outstanding | $</t>
  </si>
  <si>
    <t>Aggregate Intrinsic Value, Options Exercisable | $</t>
  </si>
  <si>
    <t>Aggregate Intrinsic Value, Options Expected to vest | $</t>
  </si>
  <si>
    <t>Weighted-Average Remaining Contractual Term (in years), Options Outstanding</t>
  </si>
  <si>
    <t>8 years 8 months 9 days</t>
  </si>
  <si>
    <t>Weighted-Average Remaining Contractual Term (in years), Options Exercisable</t>
  </si>
  <si>
    <t>8 years 8 months 16 days</t>
  </si>
  <si>
    <t>Weighted-Average Remaining Contractual Term (in years), Options Expected to vest</t>
  </si>
  <si>
    <t>Stockholders' Equity - Summary of Warrant Activity (Details) - Warrant [Member]</t>
  </si>
  <si>
    <t>Dec. 31, 2015$ / sharesshares</t>
  </si>
  <si>
    <t>Number of Warrants, Beginning | shares</t>
  </si>
  <si>
    <t>Number of Warrants, Issued | shares</t>
  </si>
  <si>
    <t>Number of Warrants, Exercised | shares</t>
  </si>
  <si>
    <t>Number of Warrants, Ending | shares</t>
  </si>
  <si>
    <t>Weighted Average Exercise Price, Beginning | $ / shares</t>
  </si>
  <si>
    <t>Weighted Average Exercise Price, Issued | $ / shares</t>
  </si>
  <si>
    <t>Weighted Average Exercise Price, Exercised | $ / shares</t>
  </si>
  <si>
    <t>Weighted Average Exercise Price, Ending | $ / shares</t>
  </si>
  <si>
    <t>Weighted Average Remaining Contractual Term, Beginning</t>
  </si>
  <si>
    <t>3 years 4 months 24 days</t>
  </si>
  <si>
    <t>Weighted Average Remaining Contractual Term, Ending</t>
  </si>
  <si>
    <t>Commitments and Contingencies (Details Narrative) - USD ($)</t>
  </si>
  <si>
    <t>May. 31, 2014</t>
  </si>
  <si>
    <t>Jul. 31, 2014</t>
  </si>
  <si>
    <t>Litigation settlement expense</t>
  </si>
  <si>
    <t>Litigation settlement amount</t>
  </si>
  <si>
    <t>Debt extended period</t>
  </si>
  <si>
    <t>18 months</t>
  </si>
  <si>
    <t>Accounts payable on settlement</t>
  </si>
  <si>
    <t>Citizens Business Bank [Member]</t>
  </si>
  <si>
    <t>Payment of principle and unpaid fees</t>
  </si>
  <si>
    <t>Payment of remaining balance due to bank</t>
  </si>
  <si>
    <t>Citizens Business Bank [Member] | Loan Agreement [Member]</t>
  </si>
  <si>
    <t>Indebtedness for principal and interest</t>
  </si>
  <si>
    <t>Ford of Escondido Seeking Damages [Member]</t>
  </si>
  <si>
    <t>Finish Master, Inc [Member]</t>
  </si>
  <si>
    <t>Purchase commitment of BASF Products</t>
  </si>
  <si>
    <t>Purchase commitment milestones description</t>
  </si>
  <si>
    <t xml:space="preserve">In consideration for the Companys exclusive use of FinishMasters products and fulfilling this purchase commitment, FinishMaster paid the Company $25,000, which was recorded as deferred vendor consideration, and FinishMaster will pay an additional $25,000 upon the achievement of purchase level milestones, as outlined in the agreement. Should the Company not complete a set purchase level milestone, the Company would be required to re-pay the $25,000 along with $11,475 compensation to FinishMaster. </t>
  </si>
  <si>
    <t>Payment of additional amount upon achievement of purchase level milestones</t>
  </si>
  <si>
    <t>Payment upon not completing set purchase level milestone</t>
  </si>
  <si>
    <t>Green Global Automotive B.V [Member]</t>
  </si>
  <si>
    <t>Contract and economic damages</t>
  </si>
  <si>
    <t>BASF Products [Member]</t>
  </si>
  <si>
    <t>Purchase commitments time period description</t>
  </si>
  <si>
    <t>If the aggregate purchases of BASF products are less than $1,697,000 over a period of 36 consecutive months, the Company is required to repay BASF 6.1% of the shortfall between $1,697,000 and the amount it actually purchased over this period. In consideration for the Companys exclusive use of BASF products and fulfilling this purchase commitment, BASF paid the Company $250,000, which was recorded as deferred vendor consideration.</t>
  </si>
  <si>
    <t>Purchase commitments amortization over period</t>
  </si>
  <si>
    <t>36 months</t>
  </si>
  <si>
    <t>Subsequent Events (Details Narrative) - USD ($)</t>
  </si>
  <si>
    <t>Feb. 29, 2016</t>
  </si>
  <si>
    <t>Jan. 31, 2016</t>
  </si>
  <si>
    <t>Subsequent Event [Member] | SM Funding [Member] | Senior Secured Convertible Not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809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2072139662</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79</v>
      </c>
    </row>
    <row spans="1:2" r="4">
      <c t="s" s="4" r="A4">
        <v>181</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3</v>
      </c>
      <c t="s" s="2" r="B1">
        <v>1</v>
      </c>
    </row>
    <row spans="1:2" r="2">
      <c t="s" s="2" r="B2">
        <v>2</v>
      </c>
    </row>
    <row spans="1:2" r="3">
      <c t="s" s="3" r="A3">
        <v>179</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2</v>
      </c>
      <c t="s" s="2" r="B1">
        <v>1</v>
      </c>
    </row>
    <row spans="1:2" r="2">
      <c t="s" s="2" r="B2">
        <v>2</v>
      </c>
    </row>
    <row spans="1:2" r="3">
      <c t="s" s="3" r="A3">
        <v>197</v>
      </c>
    </row>
    <row spans="1:2" r="4">
      <c t="s" s="4" r="A4">
        <v>52</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80"/>
  </cols>
  <sheetData>
    <row spans="1:2" r="1">
      <c t="s" s="1" r="A1">
        <v>202</v>
      </c>
      <c t="s" s="2" r="B1">
        <v>1</v>
      </c>
    </row>
    <row spans="1:2" r="2">
      <c t="s" s="2" r="B2">
        <v>2</v>
      </c>
    </row>
    <row spans="1:2" r="3">
      <c t="s" s="3" r="A3">
        <v>173</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row spans="1:2" r="13">
      <c t="s" s="4" r="A13">
        <v>221</v>
      </c>
      <c t="s" s="4" r="B13">
        <v>222</v>
      </c>
    </row>
    <row spans="1:2" r="14">
      <c t="s" s="4" r="A14">
        <v>223</v>
      </c>
      <c t="s" s="4" r="B14">
        <v>224</v>
      </c>
    </row>
    <row spans="1:2" r="15">
      <c t="s" s="4" r="A15">
        <v>225</v>
      </c>
      <c t="s" s="4" r="B15">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0850</v>
      </c>
      <c t="n" s="7" r="C3">
        <v>143083</v>
      </c>
    </row>
    <row spans="1:3" r="4">
      <c t="s" s="4" r="A4">
        <v>28</v>
      </c>
      <c t="n" s="6" r="B4">
        <v>22218</v>
      </c>
      <c t="n" s="6" r="C4">
        <v>4945</v>
      </c>
    </row>
    <row spans="1:3" r="5">
      <c t="s" s="4" r="A5">
        <v>29</v>
      </c>
      <c t="n" s="6" r="B5">
        <v>128088</v>
      </c>
      <c t="n" s="6" r="C5">
        <v>725687</v>
      </c>
    </row>
    <row spans="1:3" r="6">
      <c t="s" s="4" r="A6">
        <v>30</v>
      </c>
      <c t="n" s="6" r="B6">
        <v>4337</v>
      </c>
      <c t="n" s="6" r="C6">
        <v>37079</v>
      </c>
    </row>
    <row spans="1:3" r="7">
      <c t="s" s="4" r="A7">
        <v>31</v>
      </c>
      <c t="n" s="6" r="B7">
        <v>215493</v>
      </c>
      <c t="n" s="6" r="C7">
        <v>910794</v>
      </c>
    </row>
    <row spans="1:3" r="8">
      <c t="s" s="4" r="A8">
        <v>32</v>
      </c>
      <c t="n" s="6" r="B8">
        <v>525262</v>
      </c>
      <c t="n" s="6" r="C8">
        <v>592116</v>
      </c>
    </row>
    <row spans="1:3" r="9">
      <c t="s" s="4" r="A9">
        <v>33</v>
      </c>
      <c t="n" s="6" r="B9">
        <v>5000</v>
      </c>
      <c t="n" s="6" r="C9">
        <v>5000</v>
      </c>
    </row>
    <row spans="1:3" r="10">
      <c t="s" s="4" r="A10">
        <v>34</v>
      </c>
      <c t="n" s="6" r="B10">
        <v>745755</v>
      </c>
      <c t="n" s="6" r="C10">
        <v>1507910</v>
      </c>
    </row>
    <row spans="1:3" r="11">
      <c t="s" s="3" r="A11">
        <v>35</v>
      </c>
    </row>
    <row spans="1:3" r="12">
      <c t="s" s="4" r="A12">
        <v>36</v>
      </c>
      <c t="n" s="6" r="B12">
        <v>1616048</v>
      </c>
      <c t="n" s="6" r="C12">
        <v>1677309</v>
      </c>
    </row>
    <row spans="1:3" r="13">
      <c t="s" s="4" r="A13">
        <v>37</v>
      </c>
      <c t="n" s="6" r="B13">
        <v>191602</v>
      </c>
      <c t="n" s="6" r="C13">
        <v>326512</v>
      </c>
    </row>
    <row spans="1:3" r="14">
      <c t="s" s="4" r="A14">
        <v>38</v>
      </c>
      <c t="n" s="6" r="B14">
        <v>571750</v>
      </c>
      <c t="n" s="6" r="C14">
        <v>671750</v>
      </c>
    </row>
    <row spans="1:3" r="15">
      <c t="s" s="4" r="A15">
        <v>39</v>
      </c>
      <c t="n" s="6" r="B15">
        <v>922254</v>
      </c>
      <c t="n" s="6" r="C15">
        <v>267332</v>
      </c>
    </row>
    <row spans="1:3" r="16">
      <c t="s" s="4" r="A16">
        <v>40</v>
      </c>
      <c t="n" s="6" r="B16">
        <v>345584</v>
      </c>
      <c t="n" s="6" r="C16">
        <v>267000</v>
      </c>
    </row>
    <row spans="1:3" r="17">
      <c t="s" s="4" r="A17">
        <v>41</v>
      </c>
      <c t="n" s="6" r="B17">
        <v>762639</v>
      </c>
      <c t="n" s="6" r="C17">
        <v>745503</v>
      </c>
    </row>
    <row spans="1:3" r="18">
      <c t="s" s="4" r="A18">
        <v>42</v>
      </c>
      <c t="n" s="6" r="B18">
        <v>617786</v>
      </c>
      <c t="n" s="6" r="C18">
        <v>387005</v>
      </c>
    </row>
    <row spans="1:3" r="19">
      <c t="s" s="4" r="A19">
        <v>43</v>
      </c>
      <c t="n" s="6" r="B19">
        <v>1491240</v>
      </c>
      <c t="n" s="7" r="C19">
        <v>1896568</v>
      </c>
    </row>
    <row spans="1:3" r="20">
      <c t="s" s="4" r="A20">
        <v>44</v>
      </c>
      <c t="n" s="6" r="B20">
        <v>500000</v>
      </c>
      <c t="s" s="4" r="C20">
        <v>45</v>
      </c>
    </row>
    <row spans="1:3" r="21">
      <c t="s" s="4" r="A21">
        <v>46</v>
      </c>
      <c t="n" s="6" r="B21">
        <v>275000</v>
      </c>
      <c t="n" s="7" r="C21">
        <v>275000</v>
      </c>
    </row>
    <row spans="1:3" r="22">
      <c t="s" s="4" r="A22">
        <v>47</v>
      </c>
      <c t="n" s="6" r="B22">
        <v>181565</v>
      </c>
      <c t="n" s="6" r="C22">
        <v>1268588</v>
      </c>
    </row>
    <row spans="1:3" r="23">
      <c t="s" s="4" r="A23">
        <v>48</v>
      </c>
      <c t="n" s="6" r="B23">
        <v>186913</v>
      </c>
      <c t="n" s="6" r="C23">
        <v>178891</v>
      </c>
    </row>
    <row spans="1:3" r="24">
      <c t="s" s="4" r="A24">
        <v>49</v>
      </c>
      <c t="n" s="6" r="B24">
        <v>7662381</v>
      </c>
      <c t="n" s="6" r="C24">
        <v>7961458</v>
      </c>
    </row>
    <row spans="1:3" r="25">
      <c t="s" s="4" r="A25">
        <v>50</v>
      </c>
      <c t="n" s="6" r="B25">
        <v>3747608</v>
      </c>
      <c t="n" s="6" r="C25">
        <v>3215677</v>
      </c>
    </row>
    <row spans="1:3" r="26">
      <c t="s" s="4" r="A26">
        <v>51</v>
      </c>
      <c t="n" s="7" r="B26">
        <v>11409989</v>
      </c>
      <c t="n" s="7" r="C26">
        <v>11177135</v>
      </c>
    </row>
    <row spans="1:3" r="27">
      <c t="s" s="4" r="A27">
        <v>52</v>
      </c>
      <c t="s" s="4" r="B27">
        <v>45</v>
      </c>
      <c t="s" s="4" r="C27">
        <v>45</v>
      </c>
    </row>
    <row spans="1:3" r="28">
      <c t="s" s="3" r="A28">
        <v>53</v>
      </c>
    </row>
    <row spans="1:3" r="29">
      <c t="s" s="4" r="A29">
        <v>54</v>
      </c>
      <c t="s" s="4" r="B29">
        <v>45</v>
      </c>
      <c t="s" s="4" r="C29">
        <v>45</v>
      </c>
    </row>
    <row spans="1:3" r="30">
      <c t="s" s="4" r="A30">
        <v>55</v>
      </c>
      <c t="n" s="7" r="B30">
        <v>1229632</v>
      </c>
      <c t="n" s="7" r="C30">
        <v>174856</v>
      </c>
    </row>
    <row spans="1:3" r="31">
      <c t="s" s="4" r="A31">
        <v>56</v>
      </c>
      <c t="n" s="6" r="B31">
        <v>18557491</v>
      </c>
      <c t="n" s="6" r="C31">
        <v>18530191</v>
      </c>
    </row>
    <row spans="1:3" r="32">
      <c t="s" s="4" r="A32">
        <v>57</v>
      </c>
      <c t="n" s="6" r="B32">
        <v>-30451357</v>
      </c>
      <c t="n" s="6" r="C32">
        <v>-28374272</v>
      </c>
    </row>
    <row spans="1:3" r="33">
      <c t="s" s="4" r="A33">
        <v>58</v>
      </c>
      <c t="n" s="6" r="B33">
        <v>-10664234</v>
      </c>
      <c t="n" s="6" r="C33">
        <v>-9669225</v>
      </c>
    </row>
    <row spans="1:3" r="34">
      <c t="s" s="4" r="A34">
        <v>59</v>
      </c>
      <c t="n" s="7" r="B34">
        <v>745755</v>
      </c>
      <c t="n" s="7" r="C34">
        <v>1507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27</v>
      </c>
      <c t="s" s="2" r="B1">
        <v>1</v>
      </c>
    </row>
    <row spans="1:2" r="2">
      <c t="s" s="2" r="B2">
        <v>2</v>
      </c>
    </row>
    <row spans="1:2" r="3">
      <c t="s" s="3" r="A3">
        <v>176</v>
      </c>
    </row>
    <row spans="1:2" r="4">
      <c t="s" s="4" r="A4">
        <v>228</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0</v>
      </c>
      <c t="s" s="2" r="B1">
        <v>1</v>
      </c>
    </row>
    <row spans="1:2" r="2">
      <c t="s" s="2" r="B2">
        <v>2</v>
      </c>
    </row>
    <row spans="1:2" r="3">
      <c t="s" s="3" r="A3">
        <v>179</v>
      </c>
    </row>
    <row spans="1:2" r="4">
      <c t="s" s="4" r="A4">
        <v>231</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33</v>
      </c>
      <c t="s" s="2" r="B1">
        <v>1</v>
      </c>
    </row>
    <row spans="1:2" r="2">
      <c t="s" s="2" r="B2">
        <v>2</v>
      </c>
    </row>
    <row spans="1:2" r="3">
      <c t="s" s="3" r="A3">
        <v>179</v>
      </c>
    </row>
    <row spans="1:2" r="4">
      <c t="s" s="4" r="A4">
        <v>234</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6</v>
      </c>
      <c t="s" s="2" r="B1">
        <v>1</v>
      </c>
    </row>
    <row spans="1:2" r="2">
      <c t="s" s="2" r="B2">
        <v>2</v>
      </c>
    </row>
    <row spans="1:2" r="3">
      <c t="s" s="3" r="A3">
        <v>179</v>
      </c>
    </row>
    <row spans="1:2" r="4">
      <c t="s" s="4" r="A4">
        <v>237</v>
      </c>
      <c t="s" s="4" r="B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9</v>
      </c>
      <c t="s" s="2" r="B1">
        <v>1</v>
      </c>
    </row>
    <row spans="1:2" r="2">
      <c t="s" s="2" r="B2">
        <v>2</v>
      </c>
    </row>
    <row spans="1:2" r="3">
      <c t="s" s="3" r="A3">
        <v>187</v>
      </c>
    </row>
    <row spans="1:2" r="4">
      <c t="s" s="4" r="A4">
        <v>240</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2</v>
      </c>
      <c t="s" s="2" r="B1">
        <v>1</v>
      </c>
    </row>
    <row spans="1:2" r="2">
      <c t="s" s="2" r="B2">
        <v>2</v>
      </c>
    </row>
    <row spans="1:2" r="3">
      <c t="s" s="3" r="A3">
        <v>192</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245</v>
      </c>
      <c t="s" s="2" r="B1">
        <v>1</v>
      </c>
    </row>
    <row spans="1:2" r="2">
      <c t="s" s="2" r="B2">
        <v>2</v>
      </c>
    </row>
    <row spans="1:2" r="3">
      <c t="s" s="3" r="A3">
        <v>195</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250</v>
      </c>
      <c t="s" s="2" r="B1">
        <v>251</v>
      </c>
      <c t="s" s="2" r="C1">
        <v>252</v>
      </c>
      <c t="s" s="2" r="D1">
        <v>253</v>
      </c>
      <c t="s" s="2" r="E1">
        <v>2</v>
      </c>
      <c t="s" s="2" r="F1">
        <v>75</v>
      </c>
      <c t="s" s="2" r="G1">
        <v>2</v>
      </c>
      <c t="s" s="2" r="H1">
        <v>75</v>
      </c>
      <c t="s" s="2" r="I1">
        <v>25</v>
      </c>
      <c t="s" s="2" r="J1">
        <v>254</v>
      </c>
      <c t="s" s="2" r="K1">
        <v>255</v>
      </c>
      <c t="s" s="2" r="L1">
        <v>256</v>
      </c>
    </row>
    <row spans="1:12" r="2">
      <c t="s" s="3" r="A2">
        <v>257</v>
      </c>
    </row>
    <row spans="1:12" r="3">
      <c t="s" s="4" r="A3">
        <v>70</v>
      </c>
      <c t="n" s="6" r="E3">
        <v>2500000000</v>
      </c>
      <c t="n" s="6" r="G3">
        <v>2500000000</v>
      </c>
      <c t="n" s="6" r="I3">
        <v>500000000</v>
      </c>
      <c t="n" s="6" r="K3">
        <v>500000000</v>
      </c>
    </row>
    <row spans="1:12" r="4">
      <c t="s" s="4" r="A4">
        <v>258</v>
      </c>
      <c t="n" s="7" r="E4">
        <v>870951</v>
      </c>
      <c t="n" s="7" r="F4">
        <v>2442893</v>
      </c>
      <c t="n" s="7" r="G4">
        <v>2077085</v>
      </c>
      <c t="n" s="7" r="H4">
        <v>1540614</v>
      </c>
    </row>
    <row spans="1:12" r="5">
      <c t="s" s="4" r="A5">
        <v>259</v>
      </c>
      <c t="n" s="6" r="G5">
        <v>894423</v>
      </c>
      <c t="n" s="6" r="H5">
        <v>2127243</v>
      </c>
    </row>
    <row spans="1:12" r="6">
      <c t="s" s="4" r="A6">
        <v>260</v>
      </c>
      <c t="n" s="6" r="E6">
        <v>10664234</v>
      </c>
      <c t="n" s="6" r="G6">
        <v>10664234</v>
      </c>
      <c t="n" s="7" r="I6">
        <v>9669225</v>
      </c>
    </row>
    <row spans="1:12" r="7">
      <c t="s" s="4" r="A7">
        <v>261</v>
      </c>
      <c t="n" s="6" r="E7">
        <v>7446888</v>
      </c>
      <c t="n" s="6" r="G7">
        <v>7446888</v>
      </c>
    </row>
    <row spans="1:12" r="8">
      <c t="s" s="4" r="A8">
        <v>262</v>
      </c>
      <c t="n" s="6" r="E8">
        <v>762639</v>
      </c>
      <c t="n" s="6" r="G8">
        <v>762639</v>
      </c>
    </row>
    <row spans="1:12" r="9">
      <c t="s" s="4" r="A9">
        <v>263</v>
      </c>
      <c t="n" s="6" r="E9">
        <v>846004</v>
      </c>
      <c t="n" s="6" r="G9">
        <v>846004</v>
      </c>
    </row>
    <row spans="1:12" r="10">
      <c t="s" s="4" r="A10">
        <v>36</v>
      </c>
      <c t="n" s="6" r="E10">
        <v>1317928</v>
      </c>
      <c t="n" s="6" r="G10">
        <v>1317928</v>
      </c>
    </row>
    <row spans="1:12" r="11">
      <c t="s" s="4" r="A11">
        <v>264</v>
      </c>
      <c t="n" s="6" r="E11">
        <v>401689</v>
      </c>
      <c t="n" s="6" r="G11">
        <v>401689</v>
      </c>
    </row>
    <row spans="1:12" r="12">
      <c t="s" s="4" r="A12">
        <v>265</v>
      </c>
      <c t="n" s="6" r="E12">
        <v>369302</v>
      </c>
      <c t="n" s="6" r="G12">
        <v>369302</v>
      </c>
    </row>
    <row spans="1:12" r="13">
      <c t="s" s="4" r="A13">
        <v>266</v>
      </c>
      <c t="s" s="4" r="L13">
        <v>267</v>
      </c>
    </row>
    <row spans="1:12" r="14">
      <c t="s" s="4" r="A14">
        <v>27</v>
      </c>
      <c t="n" s="7" r="E14">
        <v>60850</v>
      </c>
      <c t="n" s="7" r="F14">
        <v>95435</v>
      </c>
      <c t="n" s="6" r="G14">
        <v>60850</v>
      </c>
      <c t="n" s="6" r="H14">
        <v>95435</v>
      </c>
      <c t="n" s="7" r="I14">
        <v>143083</v>
      </c>
      <c t="n" s="7" r="J14">
        <v>1499889</v>
      </c>
    </row>
    <row spans="1:12" r="15">
      <c t="s" s="4" r="A15">
        <v>268</v>
      </c>
      <c t="n" s="7" r="G15">
        <v>500000</v>
      </c>
    </row>
    <row spans="1:12" r="16">
      <c t="s" s="4" r="A16">
        <v>269</v>
      </c>
      <c t="s" s="4" r="E16">
        <v>45</v>
      </c>
      <c t="s" s="4" r="G16">
        <v>45</v>
      </c>
      <c t="s" s="4" r="I16">
        <v>45</v>
      </c>
    </row>
    <row spans="1:12" r="17">
      <c t="s" s="4" r="A17">
        <v>270</v>
      </c>
      <c t="n" s="7" r="G17">
        <v>120000</v>
      </c>
      <c t="n" s="7" r="H17">
        <v>195000</v>
      </c>
    </row>
    <row spans="1:12" r="18">
      <c t="s" s="4" r="A18">
        <v>47</v>
      </c>
      <c t="n" s="7" r="E18">
        <v>181565</v>
      </c>
      <c t="n" s="7" r="G18">
        <v>181565</v>
      </c>
      <c t="n" s="7" r="I18">
        <v>1268588</v>
      </c>
    </row>
    <row spans="1:12" r="19">
      <c t="s" s="4" r="A19">
        <v>271</v>
      </c>
    </row>
    <row spans="1:12" r="20">
      <c t="s" s="3" r="A20">
        <v>257</v>
      </c>
    </row>
    <row spans="1:12" r="21">
      <c t="s" s="4" r="A21">
        <v>272</v>
      </c>
      <c t="s" s="4" r="E21">
        <v>273</v>
      </c>
      <c t="s" s="4" r="F21">
        <v>274</v>
      </c>
      <c t="s" s="4" r="G21">
        <v>275</v>
      </c>
      <c t="s" s="4" r="H21">
        <v>276</v>
      </c>
    </row>
    <row spans="1:12" r="22">
      <c t="s" s="4" r="A22">
        <v>277</v>
      </c>
    </row>
    <row spans="1:12" r="23">
      <c t="s" s="3" r="A23">
        <v>257</v>
      </c>
    </row>
    <row spans="1:12" r="24">
      <c t="s" s="4" r="A24">
        <v>272</v>
      </c>
      <c t="s" s="4" r="E24">
        <v>267</v>
      </c>
      <c t="s" s="4" r="F24">
        <v>278</v>
      </c>
    </row>
    <row spans="1:12" r="25">
      <c t="s" s="4" r="A25">
        <v>279</v>
      </c>
    </row>
    <row spans="1:12" r="26">
      <c t="s" s="3" r="A26">
        <v>257</v>
      </c>
    </row>
    <row spans="1:12" r="27">
      <c t="s" s="4" r="A27">
        <v>272</v>
      </c>
      <c t="s" s="4" r="F27">
        <v>267</v>
      </c>
    </row>
    <row spans="1:12" r="28">
      <c t="s" s="4" r="A28">
        <v>280</v>
      </c>
    </row>
    <row spans="1:12" r="29">
      <c t="s" s="3" r="A29">
        <v>257</v>
      </c>
    </row>
    <row spans="1:12" r="30">
      <c t="s" s="4" r="A30">
        <v>272</v>
      </c>
      <c t="s" s="4" r="G30">
        <v>281</v>
      </c>
      <c t="s" s="4" r="H30">
        <v>282</v>
      </c>
    </row>
    <row spans="1:12" r="31">
      <c t="s" s="4" r="A31">
        <v>283</v>
      </c>
    </row>
    <row spans="1:12" r="32">
      <c t="s" s="3" r="A32">
        <v>257</v>
      </c>
    </row>
    <row spans="1:12" r="33">
      <c t="s" s="4" r="A33">
        <v>272</v>
      </c>
      <c t="s" s="4" r="H33">
        <v>284</v>
      </c>
    </row>
    <row spans="1:12" r="34">
      <c t="s" s="4" r="A34">
        <v>285</v>
      </c>
    </row>
    <row spans="1:12" r="35">
      <c t="s" s="3" r="A35">
        <v>257</v>
      </c>
    </row>
    <row spans="1:12" r="36">
      <c t="s" s="4" r="A36">
        <v>286</v>
      </c>
      <c t="n" s="6" r="G36">
        <v>6870333</v>
      </c>
      <c t="n" s="6" r="H36">
        <v>7271333</v>
      </c>
    </row>
    <row spans="1:12" r="37">
      <c t="s" s="4" r="A37">
        <v>287</v>
      </c>
    </row>
    <row spans="1:12" r="38">
      <c t="s" s="3" r="A38">
        <v>257</v>
      </c>
    </row>
    <row spans="1:12" r="39">
      <c t="s" s="4" r="A39">
        <v>286</v>
      </c>
      <c t="n" s="6" r="G39">
        <v>13313099</v>
      </c>
      <c t="n" s="6" r="H39">
        <v>13313099</v>
      </c>
    </row>
    <row spans="1:12" r="40">
      <c t="s" s="4" r="A40">
        <v>288</v>
      </c>
    </row>
    <row spans="1:12" r="41">
      <c t="s" s="3" r="A41">
        <v>257</v>
      </c>
    </row>
    <row spans="1:12" r="42">
      <c t="s" s="4" r="A42">
        <v>286</v>
      </c>
      <c t="n" s="6" r="G42">
        <v>485568933</v>
      </c>
      <c t="n" s="6" r="H42">
        <v>139159937</v>
      </c>
    </row>
    <row spans="1:12" r="43">
      <c t="s" s="4" r="A43">
        <v>289</v>
      </c>
    </row>
    <row spans="1:12" r="44">
      <c t="s" s="3" r="A44">
        <v>257</v>
      </c>
    </row>
    <row spans="1:12" r="45">
      <c t="s" s="4" r="A45">
        <v>290</v>
      </c>
      <c t="n" s="7" r="D45">
        <v>750000</v>
      </c>
    </row>
    <row spans="1:12" r="46">
      <c t="s" s="4" r="A46">
        <v>291</v>
      </c>
      <c t="n" s="7" r="D46">
        <v>120000</v>
      </c>
    </row>
    <row spans="1:12" r="47">
      <c t="s" s="4" r="A47">
        <v>292</v>
      </c>
    </row>
    <row spans="1:12" r="48">
      <c t="s" s="3" r="A48">
        <v>257</v>
      </c>
    </row>
    <row spans="1:12" r="49">
      <c t="s" s="4" r="A49">
        <v>266</v>
      </c>
      <c t="s" s="4" r="E49">
        <v>293</v>
      </c>
      <c t="s" s="4" r="G49">
        <v>293</v>
      </c>
    </row>
    <row spans="1:12" r="50">
      <c t="s" s="4" r="A50">
        <v>294</v>
      </c>
    </row>
    <row spans="1:12" r="51">
      <c t="s" s="3" r="A51">
        <v>257</v>
      </c>
    </row>
    <row spans="1:12" r="52">
      <c t="s" s="4" r="A52">
        <v>266</v>
      </c>
      <c t="s" s="4" r="E52">
        <v>295</v>
      </c>
      <c t="s" s="4" r="G52">
        <v>295</v>
      </c>
    </row>
    <row spans="1:12" r="53">
      <c t="s" s="4" r="A53">
        <v>296</v>
      </c>
    </row>
    <row spans="1:12" r="54">
      <c t="s" s="3" r="A54">
        <v>257</v>
      </c>
    </row>
    <row spans="1:12" r="55">
      <c t="s" s="4" r="A55">
        <v>297</v>
      </c>
      <c t="s" s="4" r="C55">
        <v>281</v>
      </c>
    </row>
    <row spans="1:12" r="56">
      <c t="s" s="4" r="A56">
        <v>298</v>
      </c>
    </row>
    <row spans="1:12" r="57">
      <c t="s" s="3" r="A57">
        <v>257</v>
      </c>
    </row>
    <row spans="1:12" r="58">
      <c t="s" s="4" r="A58">
        <v>266</v>
      </c>
      <c t="s" s="4" r="B58">
        <v>299</v>
      </c>
    </row>
    <row spans="1:12" r="59">
      <c t="s" s="4" r="A59">
        <v>269</v>
      </c>
      <c t="n" s="7" r="B59">
        <v>10000000</v>
      </c>
    </row>
    <row spans="1:12" r="60">
      <c t="s" s="4" r="A60">
        <v>270</v>
      </c>
      <c t="n" s="6" r="B60">
        <v>750000</v>
      </c>
    </row>
    <row spans="1:12" r="61">
      <c t="s" s="4" r="A61">
        <v>300</v>
      </c>
    </row>
    <row spans="1:12" r="62">
      <c t="s" s="3" r="A62">
        <v>257</v>
      </c>
    </row>
    <row spans="1:12" r="63">
      <c t="s" s="4" r="A63">
        <v>270</v>
      </c>
      <c t="n" s="6" r="B63">
        <v>960000</v>
      </c>
    </row>
    <row spans="1:12" r="64">
      <c t="s" s="4" r="A64">
        <v>301</v>
      </c>
    </row>
    <row spans="1:12" r="65">
      <c t="s" s="3" r="A65">
        <v>257</v>
      </c>
    </row>
    <row spans="1:12" r="66">
      <c t="s" s="4" r="A66">
        <v>302</v>
      </c>
      <c t="n" s="6" r="B66">
        <v>2000000</v>
      </c>
    </row>
    <row spans="1:12" r="67">
      <c t="s" s="4" r="A67">
        <v>303</v>
      </c>
    </row>
    <row spans="1:12" r="68">
      <c t="s" s="3" r="A68">
        <v>257</v>
      </c>
    </row>
    <row spans="1:12" r="69">
      <c t="s" s="4" r="A69">
        <v>302</v>
      </c>
      <c t="n" s="7" r="B69">
        <v>8000000</v>
      </c>
    </row>
    <row spans="1:12" r="70">
      <c t="s" s="4" r="A70">
        <v>304</v>
      </c>
    </row>
    <row spans="1:12" r="71">
      <c t="s" s="3" r="A71">
        <v>257</v>
      </c>
    </row>
    <row spans="1:12" r="72">
      <c t="s" s="4" r="A72">
        <v>305</v>
      </c>
      <c t="n" s="6" r="C72">
        <v>554057</v>
      </c>
    </row>
    <row spans="1:12" r="73">
      <c t="s" s="4" r="A73">
        <v>306</v>
      </c>
    </row>
    <row spans="1:12" r="74">
      <c t="s" s="3" r="A74">
        <v>257</v>
      </c>
    </row>
    <row spans="1:12" r="75">
      <c t="s" s="4" r="A75">
        <v>305</v>
      </c>
      <c t="n" s="6" r="C75">
        <v>341943</v>
      </c>
    </row>
    <row spans="1:12" r="76">
      <c t="s" s="4" r="A76">
        <v>98</v>
      </c>
    </row>
    <row spans="1:12" r="77">
      <c t="s" s="3" r="A77">
        <v>257</v>
      </c>
    </row>
    <row spans="1:12" r="78">
      <c t="s" s="4" r="A78">
        <v>307</v>
      </c>
      <c t="n" s="6" r="C78">
        <v>69257125</v>
      </c>
    </row>
    <row spans="1:12" r="79">
      <c t="s" s="4" r="A79">
        <v>258</v>
      </c>
      <c t="s" s="4" r="G79">
        <v>45</v>
      </c>
    </row>
    <row spans="1:12" r="80">
      <c t="s" s="4" r="A80">
        <v>260</v>
      </c>
      <c t="n" s="7" r="E80">
        <v>-1229632</v>
      </c>
      <c t="n" s="7" r="G80">
        <v>-1229632</v>
      </c>
      <c t="n" s="7" r="I80">
        <v>-174856</v>
      </c>
    </row>
    <row spans="1:12" r="81">
      <c t="s" s="4" r="A81">
        <v>308</v>
      </c>
    </row>
    <row spans="1:12" r="82">
      <c t="s" s="3" r="A82">
        <v>257</v>
      </c>
    </row>
    <row spans="1:12" r="83">
      <c t="s" s="4" r="A83">
        <v>307</v>
      </c>
      <c t="n" s="6" r="C83">
        <v>427428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309</v>
      </c>
      <c t="s" s="2" r="B1">
        <v>1</v>
      </c>
    </row>
    <row spans="1:3" r="2">
      <c t="s" s="2" r="B2">
        <v>2</v>
      </c>
      <c t="s" s="2" r="C2">
        <v>75</v>
      </c>
    </row>
    <row spans="1:3" r="3">
      <c t="s" s="3" r="A3">
        <v>176</v>
      </c>
    </row>
    <row spans="1:3" r="4">
      <c t="s" s="4" r="A4">
        <v>310</v>
      </c>
      <c t="n" s="7" r="B4">
        <v>79664</v>
      </c>
      <c t="n" s="7" r="C4">
        <v>1097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1</v>
      </c>
      <c t="s" s="2" r="B1">
        <v>2</v>
      </c>
      <c t="s" s="2" r="C1">
        <v>25</v>
      </c>
    </row>
    <row spans="1:3" r="2">
      <c t="s" s="3" r="A2">
        <v>176</v>
      </c>
    </row>
    <row spans="1:3" r="3">
      <c t="s" s="4" r="A3">
        <v>312</v>
      </c>
      <c t="n" s="7" r="B3">
        <v>711053</v>
      </c>
      <c t="n" s="7" r="C3">
        <v>698243</v>
      </c>
    </row>
    <row spans="1:3" r="4">
      <c t="s" s="4" r="A4">
        <v>313</v>
      </c>
      <c t="n" s="6" r="B4">
        <v>210980</v>
      </c>
      <c t="n" s="6" r="C4">
        <v>210980</v>
      </c>
    </row>
    <row spans="1:3" r="5">
      <c t="s" s="4" r="A5">
        <v>314</v>
      </c>
      <c t="n" s="6" r="B5">
        <v>203310</v>
      </c>
      <c t="n" s="6" r="C5">
        <v>203310</v>
      </c>
    </row>
    <row spans="1:3" r="6">
      <c t="s" s="4" r="A6">
        <v>315</v>
      </c>
      <c t="n" s="6" r="B6">
        <v>1125343</v>
      </c>
      <c t="n" s="6" r="C6">
        <v>1112533</v>
      </c>
    </row>
    <row spans="1:3" r="7">
      <c t="s" s="4" r="A7">
        <v>316</v>
      </c>
      <c t="n" s="6" r="B7">
        <v>-600081</v>
      </c>
      <c t="n" s="6" r="C7">
        <v>-520417</v>
      </c>
    </row>
    <row spans="1:3" r="8">
      <c t="s" s="4" r="A8">
        <v>317</v>
      </c>
      <c t="n" s="7" r="B8">
        <v>525262</v>
      </c>
      <c t="n" s="7" r="C8">
        <v>5921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0</v>
      </c>
      <c t="s" s="2" r="B1">
        <v>2</v>
      </c>
      <c t="s" s="2" r="C1">
        <v>25</v>
      </c>
    </row>
    <row spans="1:3" r="2">
      <c t="s" s="3" r="A2">
        <v>61</v>
      </c>
    </row>
    <row spans="1:3" r="3">
      <c t="s" s="4" r="A3">
        <v>62</v>
      </c>
      <c t="n" s="7" r="B3">
        <v>271658</v>
      </c>
      <c t="n" s="7" r="C3">
        <v>271658</v>
      </c>
    </row>
    <row spans="1:3" r="4">
      <c t="s" s="4" r="A4">
        <v>63</v>
      </c>
      <c t="s" s="4" r="B4">
        <v>45</v>
      </c>
      <c t="n" s="6" r="C4">
        <v>250892</v>
      </c>
    </row>
    <row spans="1:3" r="5">
      <c t="s" s="4" r="A5">
        <v>64</v>
      </c>
      <c t="n" s="7" r="B5">
        <v>954004</v>
      </c>
      <c t="n" s="7" r="C5">
        <v>1585935</v>
      </c>
    </row>
    <row spans="1:3" r="6">
      <c t="s" s="4" r="A6">
        <v>65</v>
      </c>
      <c t="n" s="8" r="B6">
        <v>0.001</v>
      </c>
      <c t="n" s="8" r="C6">
        <v>0.001</v>
      </c>
    </row>
    <row spans="1:3" r="7">
      <c t="s" s="4" r="A7">
        <v>66</v>
      </c>
      <c t="n" s="6" r="B7">
        <v>1000000</v>
      </c>
      <c t="n" s="6" r="C7">
        <v>1000000</v>
      </c>
    </row>
    <row spans="1:3" r="8">
      <c t="s" s="4" r="A8">
        <v>67</v>
      </c>
      <c t="s" s="4" r="B8">
        <v>45</v>
      </c>
      <c t="s" s="4" r="C8">
        <v>45</v>
      </c>
    </row>
    <row spans="1:3" r="9">
      <c t="s" s="4" r="A9">
        <v>68</v>
      </c>
      <c t="s" s="4" r="B9">
        <v>45</v>
      </c>
      <c t="s" s="4" r="C9">
        <v>45</v>
      </c>
    </row>
    <row spans="1:3" r="10">
      <c t="s" s="4" r="A10">
        <v>69</v>
      </c>
      <c t="n" s="8" r="B10">
        <v>0.001</v>
      </c>
      <c t="n" s="8" r="C10">
        <v>0.001</v>
      </c>
    </row>
    <row spans="1:3" r="11">
      <c t="s" s="4" r="A11">
        <v>70</v>
      </c>
      <c t="n" s="6" r="B11">
        <v>2500000000</v>
      </c>
      <c t="n" s="6" r="C11">
        <v>500000000</v>
      </c>
    </row>
    <row spans="1:3" r="12">
      <c t="s" s="4" r="A12">
        <v>71</v>
      </c>
      <c t="n" s="6" r="B12">
        <v>1229633321</v>
      </c>
      <c t="n" s="6" r="C12">
        <v>174857028</v>
      </c>
    </row>
    <row spans="1:3" r="13">
      <c t="s" s="4" r="A13">
        <v>72</v>
      </c>
      <c t="n" s="6" r="B13">
        <v>1229633321</v>
      </c>
      <c t="n" s="6" r="C13">
        <v>1748570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s>
  <sheetData>
    <row spans="1:10" r="1">
      <c t="s" s="1" r="A1">
        <v>318</v>
      </c>
      <c t="s" s="2" r="B1">
        <v>319</v>
      </c>
      <c t="s" s="2" r="C1">
        <v>320</v>
      </c>
      <c t="s" s="2" r="D1">
        <v>256</v>
      </c>
      <c t="s" s="2" r="E1">
        <v>253</v>
      </c>
      <c t="s" s="2" r="F1">
        <v>321</v>
      </c>
      <c t="s" s="2" r="G1">
        <v>322</v>
      </c>
      <c t="s" s="2" r="H1">
        <v>2</v>
      </c>
      <c t="s" s="2" r="I1">
        <v>25</v>
      </c>
      <c t="s" s="2" r="J1">
        <v>323</v>
      </c>
    </row>
    <row spans="1:10" r="2">
      <c t="s" s="4" r="A2">
        <v>324</v>
      </c>
      <c t="n" s="7" r="G2">
        <v>124000</v>
      </c>
    </row>
    <row spans="1:10" r="3">
      <c t="s" s="4" r="A3">
        <v>325</v>
      </c>
      <c t="n" s="7" r="C3">
        <v>45500</v>
      </c>
    </row>
    <row spans="1:10" r="4">
      <c t="s" s="4" r="A4">
        <v>266</v>
      </c>
      <c t="s" s="4" r="D4">
        <v>267</v>
      </c>
    </row>
    <row spans="1:10" r="5">
      <c t="s" s="4" r="A5">
        <v>326</v>
      </c>
      <c t="s" s="4" r="C5">
        <v>327</v>
      </c>
      <c t="s" s="4" r="D5">
        <v>328</v>
      </c>
    </row>
    <row spans="1:10" r="6">
      <c t="s" s="4" r="A6">
        <v>329</v>
      </c>
      <c t="n" s="7" r="H6">
        <v>617786</v>
      </c>
      <c t="n" s="7" r="I6">
        <v>387005</v>
      </c>
    </row>
    <row spans="1:10" r="7">
      <c t="s" s="4" r="A7">
        <v>330</v>
      </c>
      <c t="n" s="6" r="H7">
        <v>1229633321</v>
      </c>
      <c t="n" s="6" r="I7">
        <v>174857028</v>
      </c>
    </row>
    <row spans="1:10" r="8">
      <c t="s" s="4" r="A8">
        <v>331</v>
      </c>
      <c t="n" s="7" r="H8">
        <v>35000</v>
      </c>
      <c t="n" s="7" r="I8">
        <v>35000</v>
      </c>
    </row>
    <row spans="1:10" r="9">
      <c t="s" s="4" r="A9">
        <v>332</v>
      </c>
      <c t="n" s="7" r="H9">
        <v>1229632</v>
      </c>
      <c t="n" s="7" r="I9">
        <v>174856</v>
      </c>
    </row>
    <row spans="1:10" r="10">
      <c t="s" s="4" r="A10">
        <v>333</v>
      </c>
    </row>
    <row spans="1:10" r="11">
      <c t="s" s="4" r="A11">
        <v>334</v>
      </c>
      <c t="n" s="7" r="F11">
        <v>100000</v>
      </c>
    </row>
    <row spans="1:10" r="12">
      <c t="s" s="4" r="A12">
        <v>329</v>
      </c>
      <c t="n" s="7" r="F12">
        <v>53374</v>
      </c>
    </row>
    <row spans="1:10" r="13">
      <c t="s" s="4" r="A13">
        <v>330</v>
      </c>
      <c t="n" s="6" r="F13">
        <v>800000</v>
      </c>
    </row>
    <row spans="1:10" r="14">
      <c t="s" s="4" r="A14">
        <v>331</v>
      </c>
      <c t="n" s="7" r="F14">
        <v>35000</v>
      </c>
    </row>
    <row spans="1:10" r="15">
      <c t="s" s="4" r="A15">
        <v>332</v>
      </c>
      <c t="n" s="7" r="F15">
        <v>112000</v>
      </c>
    </row>
    <row spans="1:10" r="16">
      <c t="s" s="4" r="A16">
        <v>335</v>
      </c>
      <c t="n" s="9" r="F16">
        <v>0.14</v>
      </c>
    </row>
    <row spans="1:10" r="17">
      <c t="s" s="4" r="A17">
        <v>336</v>
      </c>
    </row>
    <row spans="1:10" r="18">
      <c t="s" s="4" r="A18">
        <v>266</v>
      </c>
      <c t="s" s="4" r="J18">
        <v>337</v>
      </c>
    </row>
    <row spans="1:10" r="19">
      <c t="s" s="4" r="A19">
        <v>334</v>
      </c>
      <c t="n" s="7" r="J19">
        <v>100000</v>
      </c>
    </row>
    <row spans="1:10" r="20">
      <c t="s" s="4" r="A20">
        <v>338</v>
      </c>
      <c t="n" s="7" r="E20">
        <v>100000</v>
      </c>
    </row>
    <row spans="1:10" r="21">
      <c t="s" s="4" r="A21">
        <v>339</v>
      </c>
    </row>
    <row spans="1:10" r="22">
      <c t="s" s="4" r="A22">
        <v>266</v>
      </c>
      <c t="s" s="4" r="H22">
        <v>337</v>
      </c>
    </row>
    <row spans="1:10" r="23">
      <c t="s" s="4" r="A23">
        <v>340</v>
      </c>
    </row>
    <row spans="1:10" r="24">
      <c t="s" s="4" r="A24">
        <v>326</v>
      </c>
      <c t="s" s="4" r="B24">
        <v>341</v>
      </c>
    </row>
    <row spans="1:10" r="25">
      <c t="s" s="4" r="A25">
        <v>342</v>
      </c>
    </row>
    <row spans="1:10" r="26">
      <c t="s" s="4" r="A26">
        <v>334</v>
      </c>
      <c t="n" s="7" r="H26">
        <v>20000</v>
      </c>
    </row>
    <row spans="1:10" r="27">
      <c t="s" s="4" r="A27">
        <v>343</v>
      </c>
    </row>
    <row spans="1:10" r="28">
      <c t="s" s="4" r="A28">
        <v>325</v>
      </c>
      <c t="n" s="7" r="G28">
        <v>9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44</v>
      </c>
      <c t="s" s="2" r="C1">
        <v>2</v>
      </c>
      <c t="s" s="2" r="D1">
        <v>25</v>
      </c>
    </row>
    <row spans="1:4" r="2">
      <c t="s" s="4" r="A2">
        <v>345</v>
      </c>
      <c t="n" s="7" r="C2">
        <v>571750</v>
      </c>
      <c t="n" s="7" r="D2">
        <v>671750</v>
      </c>
    </row>
    <row spans="1:4" r="3">
      <c t="s" s="4" r="A3">
        <v>346</v>
      </c>
    </row>
    <row spans="1:4" r="4">
      <c t="s" s="4" r="A4">
        <v>345</v>
      </c>
      <c t="s" s="4" r="B4">
        <v>347</v>
      </c>
      <c t="n" s="6" r="C4">
        <v>358704</v>
      </c>
      <c t="n" s="6" r="D4">
        <v>358704</v>
      </c>
    </row>
    <row spans="1:4" r="5">
      <c t="s" s="4" r="A5">
        <v>348</v>
      </c>
    </row>
    <row spans="1:4" r="6">
      <c t="s" s="4" r="A6">
        <v>345</v>
      </c>
      <c t="s" s="4" r="B6">
        <v>349</v>
      </c>
      <c t="n" s="6" r="C6">
        <v>97000</v>
      </c>
      <c t="n" s="6" r="D6">
        <v>97000</v>
      </c>
    </row>
    <row spans="1:4" r="7">
      <c t="s" s="4" r="A7">
        <v>350</v>
      </c>
    </row>
    <row spans="1:4" r="8">
      <c t="s" s="4" r="A8">
        <v>345</v>
      </c>
      <c t="s" s="4" r="B8">
        <v>351</v>
      </c>
      <c t="n" s="6" r="C8">
        <v>61046</v>
      </c>
      <c t="n" s="6" r="D8">
        <v>61046</v>
      </c>
    </row>
    <row spans="1:4" r="9">
      <c t="s" s="4" r="A9">
        <v>352</v>
      </c>
    </row>
    <row spans="1:4" r="10">
      <c t="s" s="4" r="A10">
        <v>345</v>
      </c>
      <c t="s" s="4" r="B10">
        <v>353</v>
      </c>
      <c t="n" s="7" r="C10">
        <v>55000</v>
      </c>
      <c t="n" s="6" r="D10">
        <v>55000</v>
      </c>
    </row>
    <row spans="1:4" r="11">
      <c t="s" s="4" r="A11">
        <v>354</v>
      </c>
    </row>
    <row spans="1:4" r="12">
      <c t="s" s="4" r="A12">
        <v>345</v>
      </c>
      <c t="s" s="4" r="B12">
        <v>355</v>
      </c>
      <c t="s" s="4" r="C12">
        <v>45</v>
      </c>
      <c t="n" s="7" r="D12">
        <v>100000</v>
      </c>
    </row>
    <row spans="1:4" r="13">
      <c t="n" r="A13"/>
    </row>
    <row spans="1:4" r="14">
      <c t="s" s="4" r="A14">
        <v>347</v>
      </c>
      <c t="s" s="4" r="B14">
        <v>356</v>
      </c>
    </row>
    <row spans="1:4" r="15">
      <c t="s" s="4" r="A15">
        <v>349</v>
      </c>
      <c t="s" s="4" r="B15">
        <v>357</v>
      </c>
    </row>
    <row spans="1:4" r="16">
      <c t="s" s="4" r="A16">
        <v>351</v>
      </c>
      <c t="s" s="4" r="B16">
        <v>358</v>
      </c>
    </row>
    <row spans="1:4" r="17">
      <c t="s" s="4" r="A17">
        <v>353</v>
      </c>
      <c t="s" s="4" r="B17">
        <v>359</v>
      </c>
    </row>
    <row spans="1:4" r="18">
      <c t="s" s="4" r="A18">
        <v>355</v>
      </c>
      <c t="s" s="4" r="B18">
        <v>360</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6"/>
    <col customWidth="1" max="5" min="5" width="26"/>
  </cols>
  <sheetData>
    <row spans="1:5" r="1">
      <c t="s" s="1" r="A1">
        <v>361</v>
      </c>
      <c t="s" s="2" r="B1">
        <v>320</v>
      </c>
      <c t="s" s="2" r="C1">
        <v>256</v>
      </c>
      <c t="s" s="2" r="D1">
        <v>2</v>
      </c>
      <c t="s" s="2" r="E1">
        <v>25</v>
      </c>
    </row>
    <row spans="1:5" r="2">
      <c t="s" s="4" r="A2">
        <v>362</v>
      </c>
      <c t="s" s="4" r="B2">
        <v>327</v>
      </c>
      <c t="s" s="4" r="C2">
        <v>328</v>
      </c>
    </row>
    <row spans="1:5" r="3">
      <c t="s" s="4" r="A3">
        <v>266</v>
      </c>
      <c t="s" s="4" r="C3">
        <v>267</v>
      </c>
    </row>
    <row spans="1:5" r="4">
      <c t="s" s="4" r="A4">
        <v>346</v>
      </c>
    </row>
    <row spans="1:5" r="5">
      <c t="s" s="4" r="A5">
        <v>362</v>
      </c>
      <c t="s" s="4" r="D5">
        <v>363</v>
      </c>
      <c t="s" s="4" r="E5">
        <v>363</v>
      </c>
    </row>
    <row spans="1:5" r="6">
      <c t="s" s="4" r="A6">
        <v>348</v>
      </c>
    </row>
    <row spans="1:5" r="7">
      <c t="s" s="4" r="A7">
        <v>266</v>
      </c>
      <c t="s" s="4" r="D7">
        <v>337</v>
      </c>
      <c t="s" s="4" r="E7">
        <v>337</v>
      </c>
    </row>
    <row spans="1:5" r="8">
      <c t="s" s="4" r="A8">
        <v>350</v>
      </c>
    </row>
    <row spans="1:5" r="9">
      <c t="s" s="4" r="A9">
        <v>362</v>
      </c>
      <c t="s" s="4" r="D9">
        <v>364</v>
      </c>
      <c t="s" s="4" r="E9">
        <v>364</v>
      </c>
    </row>
    <row spans="1:5" r="10">
      <c t="s" s="4" r="A10">
        <v>266</v>
      </c>
      <c t="s" s="4" r="D10">
        <v>337</v>
      </c>
      <c t="s" s="4" r="E10">
        <v>337</v>
      </c>
    </row>
    <row spans="1:5" r="11">
      <c t="s" s="4" r="A11">
        <v>352</v>
      </c>
    </row>
    <row spans="1:5" r="12">
      <c t="s" s="4" r="A12">
        <v>266</v>
      </c>
      <c t="s" s="4" r="D12">
        <v>267</v>
      </c>
      <c t="s" s="4" r="E12">
        <v>267</v>
      </c>
    </row>
    <row spans="1:5" r="13">
      <c t="s" s="4" r="A13">
        <v>365</v>
      </c>
      <c t="s" s="4" r="D13">
        <v>366</v>
      </c>
      <c t="s" s="4" r="E13">
        <v>366</v>
      </c>
    </row>
    <row spans="1:5" r="14">
      <c t="s" s="4" r="A14">
        <v>354</v>
      </c>
    </row>
    <row spans="1:5" r="15">
      <c t="s" s="4" r="A15">
        <v>266</v>
      </c>
      <c t="s" s="4" r="D15">
        <v>337</v>
      </c>
      <c t="s" s="4" r="E15">
        <v>3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7</v>
      </c>
      <c t="s" s="2" r="B1">
        <v>2</v>
      </c>
      <c t="s" s="2" r="C1">
        <v>25</v>
      </c>
    </row>
    <row spans="1:3" r="2">
      <c t="s" s="4" r="A2">
        <v>368</v>
      </c>
      <c t="n" s="7" r="B2">
        <v>345584</v>
      </c>
      <c t="n" s="7" r="C2">
        <v>267000</v>
      </c>
    </row>
    <row spans="1:3" r="3">
      <c t="s" s="4" r="A3">
        <v>369</v>
      </c>
    </row>
    <row spans="1:3" r="4">
      <c t="s" s="4" r="A4">
        <v>368</v>
      </c>
      <c t="n" s="6" r="B4">
        <v>102000</v>
      </c>
      <c t="n" s="7" r="C4">
        <v>102000</v>
      </c>
    </row>
    <row spans="1:3" r="5">
      <c t="s" s="4" r="A5">
        <v>370</v>
      </c>
    </row>
    <row spans="1:3" r="6">
      <c t="s" s="4" r="A6">
        <v>368</v>
      </c>
      <c t="n" s="6" r="B6">
        <v>120000</v>
      </c>
      <c t="s" s="4" r="C6">
        <v>45</v>
      </c>
    </row>
    <row spans="1:3" r="7">
      <c t="s" s="4" r="A7">
        <v>371</v>
      </c>
    </row>
    <row spans="1:3" r="8">
      <c t="s" s="4" r="A8">
        <v>368</v>
      </c>
      <c t="n" s="7" r="B8">
        <v>123584</v>
      </c>
      <c t="n" s="7" r="C8">
        <v>16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s>
  <sheetData>
    <row spans="1:5" r="1">
      <c t="s" s="1" r="A1">
        <v>372</v>
      </c>
      <c t="s" s="2" r="B1">
        <v>320</v>
      </c>
      <c t="s" s="2" r="C1">
        <v>256</v>
      </c>
      <c t="s" s="2" r="D1">
        <v>2</v>
      </c>
      <c t="s" s="2" r="E1">
        <v>25</v>
      </c>
    </row>
    <row spans="1:5" r="2">
      <c t="s" s="4" r="A2">
        <v>266</v>
      </c>
      <c t="s" s="4" r="C2">
        <v>267</v>
      </c>
    </row>
    <row spans="1:5" r="3">
      <c t="s" s="4" r="A3">
        <v>373</v>
      </c>
      <c t="s" s="4" r="B3">
        <v>327</v>
      </c>
      <c t="s" s="4" r="C3">
        <v>328</v>
      </c>
    </row>
    <row spans="1:5" r="4">
      <c t="s" s="4" r="A4">
        <v>369</v>
      </c>
    </row>
    <row spans="1:5" r="5">
      <c t="s" s="4" r="A5">
        <v>266</v>
      </c>
      <c t="s" s="4" r="D5">
        <v>267</v>
      </c>
      <c t="s" s="4" r="E5">
        <v>267</v>
      </c>
    </row>
    <row spans="1:5" r="6">
      <c t="s" s="4" r="A6">
        <v>373</v>
      </c>
      <c t="s" s="4" r="D6">
        <v>374</v>
      </c>
      <c t="s" s="4" r="E6">
        <v>374</v>
      </c>
    </row>
    <row spans="1:5" r="7">
      <c t="s" s="4" r="A7">
        <v>370</v>
      </c>
    </row>
    <row spans="1:5" r="8">
      <c t="s" s="4" r="A8">
        <v>266</v>
      </c>
      <c t="s" s="4" r="D8">
        <v>267</v>
      </c>
    </row>
    <row spans="1:5" r="9">
      <c t="s" s="4" r="A9">
        <v>375</v>
      </c>
      <c t="s" s="4" r="D9">
        <v>267</v>
      </c>
    </row>
    <row spans="1:5" r="10">
      <c t="s" s="4" r="A10">
        <v>371</v>
      </c>
    </row>
    <row spans="1:5" r="11">
      <c t="s" s="4" r="A11">
        <v>266</v>
      </c>
      <c t="s" s="4" r="D11">
        <v>267</v>
      </c>
      <c t="s" s="4" r="E11">
        <v>26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S116"/>
  <sheetViews>
    <sheetView workbookViewId="0">
      <selection activeCell="A1" sqref="A1"/>
    </sheetView>
  </sheetViews>
  <sheetFormatPr baseColWidth="10" defaultRowHeight="15"/>
  <cols>
    <col customWidth="1" max="1" min="1" width="80"/>
    <col customWidth="1" max="2" min="2" width="64"/>
    <col customWidth="1" max="3" min="3" width="28"/>
    <col customWidth="1" max="4" min="4" width="24"/>
    <col customWidth="1" max="5" min="5" width="21"/>
    <col customWidth="1" max="6" min="6" width="38"/>
    <col customWidth="1" max="7" min="7" width="21"/>
    <col customWidth="1" max="8" min="8" width="37"/>
    <col customWidth="1" max="9" min="9" width="37"/>
    <col customWidth="1" max="10" min="10" width="21"/>
    <col customWidth="1" max="11" min="11" width="21"/>
    <col customWidth="1" max="12" min="12" width="21"/>
    <col customWidth="1" max="13" min="13" width="31"/>
    <col customWidth="1" max="14" min="14" width="38"/>
    <col customWidth="1" max="15" min="15" width="80"/>
    <col customWidth="1" max="16" min="16" width="31"/>
    <col customWidth="1" max="17" min="17" width="21"/>
    <col customWidth="1" max="18" min="18" width="21"/>
    <col customWidth="1" max="19" min="19" width="14"/>
  </cols>
  <sheetData>
    <row spans="1:19" r="1">
      <c t="s" s="1" r="A1">
        <v>376</v>
      </c>
      <c t="s" s="2" r="B1">
        <v>377</v>
      </c>
      <c t="s" s="2" r="C1">
        <v>378</v>
      </c>
      <c t="s" s="2" r="D1">
        <v>379</v>
      </c>
      <c t="s" s="2" r="E1">
        <v>380</v>
      </c>
      <c t="s" s="2" r="F1">
        <v>381</v>
      </c>
      <c t="s" s="2" r="G1">
        <v>382</v>
      </c>
      <c t="s" s="2" r="H1">
        <v>383</v>
      </c>
      <c t="s" s="2" r="I1">
        <v>384</v>
      </c>
      <c t="s" s="2" r="J1">
        <v>385</v>
      </c>
      <c t="s" s="2" r="K1">
        <v>386</v>
      </c>
      <c t="s" s="2" r="L1">
        <v>387</v>
      </c>
      <c t="s" s="2" r="M1">
        <v>388</v>
      </c>
      <c t="s" s="2" r="N1">
        <v>389</v>
      </c>
      <c t="s" s="2" r="O1">
        <v>390</v>
      </c>
      <c t="s" s="2" r="P1">
        <v>388</v>
      </c>
      <c t="s" s="2" r="Q1">
        <v>391</v>
      </c>
      <c t="s" s="2" r="R1">
        <v>392</v>
      </c>
      <c t="s" s="2" r="S1">
        <v>256</v>
      </c>
    </row>
    <row spans="1:19" r="2">
      <c t="s" s="4" r="A2">
        <v>393</v>
      </c>
      <c t="n" s="7" r="Q2">
        <v>313507</v>
      </c>
    </row>
    <row spans="1:19" r="3">
      <c t="s" s="4" r="A3">
        <v>394</v>
      </c>
      <c t="n" s="7" r="O3">
        <v>120000</v>
      </c>
      <c t="n" s="7" r="P3">
        <v>195000</v>
      </c>
    </row>
    <row spans="1:19" r="4">
      <c t="s" s="4" r="A4">
        <v>266</v>
      </c>
      <c t="s" s="4" r="S4">
        <v>267</v>
      </c>
    </row>
    <row spans="1:19" r="5">
      <c t="s" s="4" r="A5">
        <v>130</v>
      </c>
      <c t="s" s="4" r="L5">
        <v>45</v>
      </c>
      <c t="n" s="7" r="M5">
        <v>-582347</v>
      </c>
      <c t="n" s="6" r="O5">
        <v>-27760</v>
      </c>
      <c t="n" s="6" r="P5">
        <v>-668230</v>
      </c>
    </row>
    <row spans="1:19" r="6">
      <c t="s" s="4" r="A6">
        <v>395</v>
      </c>
      <c t="n" s="7" r="J6">
        <v>124000</v>
      </c>
    </row>
    <row spans="1:19" r="7">
      <c t="s" s="4" r="A7">
        <v>396</v>
      </c>
      <c t="n" s="6" r="O7">
        <v>882824</v>
      </c>
      <c t="n" s="6" r="P7">
        <v>1496290</v>
      </c>
    </row>
    <row spans="1:19" r="8">
      <c t="s" s="4" r="A8">
        <v>38</v>
      </c>
      <c t="n" s="7" r="L8">
        <v>571750</v>
      </c>
      <c t="n" s="6" r="O8">
        <v>571750</v>
      </c>
      <c t="n" s="6" r="Q8">
        <v>671750</v>
      </c>
    </row>
    <row spans="1:19" r="9">
      <c t="s" s="4" r="A9">
        <v>138</v>
      </c>
      <c t="n" s="6" r="L9">
        <v>617786</v>
      </c>
      <c t="n" s="6" r="O9">
        <v>617786</v>
      </c>
      <c t="n" s="6" r="Q9">
        <v>387005</v>
      </c>
    </row>
    <row spans="1:19" r="10">
      <c t="s" s="4" r="A10">
        <v>47</v>
      </c>
      <c t="n" s="7" r="R10">
        <v>54508</v>
      </c>
    </row>
    <row spans="1:19" r="11">
      <c t="s" s="4" r="A11">
        <v>397</v>
      </c>
    </row>
    <row spans="1:19" r="12">
      <c t="s" s="4" r="A12">
        <v>266</v>
      </c>
      <c t="s" s="4" r="G12">
        <v>293</v>
      </c>
    </row>
    <row spans="1:19" r="13">
      <c t="s" s="4" r="A13">
        <v>395</v>
      </c>
      <c t="n" s="7" r="G13">
        <v>369302</v>
      </c>
    </row>
    <row spans="1:19" r="14">
      <c t="s" s="4" r="A14">
        <v>398</v>
      </c>
      <c t="s" s="4" r="G14">
        <v>399</v>
      </c>
    </row>
    <row spans="1:19" r="15">
      <c t="s" s="4" r="A15">
        <v>400</v>
      </c>
      <c t="s" s="4" r="G15">
        <v>401</v>
      </c>
    </row>
    <row spans="1:19" r="16">
      <c t="s" s="4" r="A16">
        <v>402</v>
      </c>
      <c t="s" s="4" r="G16">
        <v>299</v>
      </c>
    </row>
    <row spans="1:19" r="17">
      <c t="s" s="4" r="A17">
        <v>403</v>
      </c>
    </row>
    <row spans="1:19" r="18">
      <c t="s" s="4" r="A18">
        <v>393</v>
      </c>
      <c t="n" s="7" r="H18">
        <v>74021</v>
      </c>
      <c t="n" s="6" r="L18">
        <v>49260</v>
      </c>
      <c t="n" s="6" r="M18">
        <v>74021</v>
      </c>
      <c t="n" s="7" r="N18">
        <v>74021</v>
      </c>
      <c t="n" s="6" r="O18">
        <v>49260</v>
      </c>
      <c t="n" s="6" r="P18">
        <v>74021</v>
      </c>
    </row>
    <row spans="1:19" r="19">
      <c t="s" s="4" r="A19">
        <v>404</v>
      </c>
      <c t="n" s="7" r="C19">
        <v>499892</v>
      </c>
      <c t="n" s="7" r="F19">
        <v>3000000</v>
      </c>
    </row>
    <row spans="1:19" r="20">
      <c t="s" s="4" r="A20">
        <v>405</v>
      </c>
      <c t="n" s="6" r="C20">
        <v>2</v>
      </c>
      <c t="n" s="6" r="F20">
        <v>12</v>
      </c>
    </row>
    <row spans="1:19" r="21">
      <c t="s" s="4" r="A21">
        <v>406</v>
      </c>
      <c t="s" s="4" r="F21">
        <v>407</v>
      </c>
    </row>
    <row spans="1:19" r="22">
      <c t="s" s="4" r="A22">
        <v>266</v>
      </c>
      <c t="s" s="4" r="F22">
        <v>293</v>
      </c>
    </row>
    <row spans="1:19" r="23">
      <c t="s" s="4" r="A23">
        <v>408</v>
      </c>
      <c t="s" s="4" r="C23">
        <v>409</v>
      </c>
    </row>
    <row spans="1:19" r="24">
      <c t="s" s="4" r="A24">
        <v>410</v>
      </c>
      <c t="n" s="7" r="E24">
        <v>98708</v>
      </c>
    </row>
    <row spans="1:19" r="25">
      <c t="s" s="4" r="A25">
        <v>411</v>
      </c>
      <c t="n" s="8" r="F25">
        <v>0.075</v>
      </c>
    </row>
    <row spans="1:19" r="26">
      <c t="s" s="4" r="A26">
        <v>396</v>
      </c>
      <c t="n" s="6" r="O26">
        <v>24748</v>
      </c>
      <c t="n" s="6" r="P26">
        <v>270701</v>
      </c>
    </row>
    <row spans="1:19" r="27">
      <c t="s" s="4" r="A27">
        <v>38</v>
      </c>
      <c t="n" s="7" r="L27">
        <v>2501612</v>
      </c>
      <c t="n" s="7" r="O27">
        <v>2501612</v>
      </c>
    </row>
    <row spans="1:19" r="28">
      <c t="s" s="4" r="A28">
        <v>412</v>
      </c>
      <c t="n" s="6" r="O28">
        <v>133666799</v>
      </c>
    </row>
    <row spans="1:19" r="29">
      <c t="s" s="4" r="A29">
        <v>413</v>
      </c>
    </row>
    <row spans="1:19" r="30">
      <c t="s" s="4" r="A30">
        <v>414</v>
      </c>
      <c t="n" s="6" r="I30">
        <v>389923</v>
      </c>
    </row>
    <row spans="1:19" r="31">
      <c t="s" s="4" r="A31">
        <v>415</v>
      </c>
      <c t="n" s="7" r="I31">
        <v>58488</v>
      </c>
    </row>
    <row spans="1:19" r="32">
      <c t="s" s="4" r="A32">
        <v>416</v>
      </c>
      <c t="n" s="9" r="I32">
        <v>0.15</v>
      </c>
    </row>
    <row spans="1:19" r="33">
      <c t="s" s="4" r="A33">
        <v>417</v>
      </c>
    </row>
    <row spans="1:19" r="34">
      <c t="s" s="4" r="A34">
        <v>266</v>
      </c>
      <c t="s" s="4" r="D34">
        <v>293</v>
      </c>
    </row>
    <row spans="1:19" r="35">
      <c t="s" s="4" r="A35">
        <v>411</v>
      </c>
      <c t="n" s="9" r="D35">
        <v>0.02</v>
      </c>
    </row>
    <row spans="1:19" r="36">
      <c t="s" s="4" r="A36">
        <v>418</v>
      </c>
      <c t="n" s="8" r="D36">
        <v>0.075</v>
      </c>
    </row>
    <row spans="1:19" r="37">
      <c t="s" s="4" r="A37">
        <v>419</v>
      </c>
      <c t="s" s="4" r="D37">
        <v>420</v>
      </c>
    </row>
    <row spans="1:19" r="38">
      <c t="s" s="4" r="A38">
        <v>292</v>
      </c>
    </row>
    <row spans="1:19" r="39">
      <c t="s" s="4" r="A39">
        <v>266</v>
      </c>
      <c t="s" s="4" r="L39">
        <v>293</v>
      </c>
      <c t="s" s="4" r="O39">
        <v>293</v>
      </c>
    </row>
    <row spans="1:19" r="40">
      <c t="s" s="4" r="A40">
        <v>421</v>
      </c>
    </row>
    <row spans="1:19" r="41">
      <c t="s" s="4" r="A41">
        <v>422</v>
      </c>
      <c t="n" s="7" r="L41">
        <v>750000</v>
      </c>
      <c t="n" s="7" r="O41">
        <v>750000</v>
      </c>
    </row>
    <row spans="1:19" r="42">
      <c t="s" s="4" r="A42">
        <v>404</v>
      </c>
      <c t="n" s="7" r="B42">
        <v>2000000</v>
      </c>
    </row>
    <row spans="1:19" r="43">
      <c t="s" s="4" r="A43">
        <v>394</v>
      </c>
      <c t="n" s="7" r="B43">
        <v>1000000</v>
      </c>
    </row>
    <row spans="1:19" r="44">
      <c t="s" s="4" r="A44">
        <v>423</v>
      </c>
      <c t="s" s="4" r="B44">
        <v>424</v>
      </c>
    </row>
    <row spans="1:19" r="45">
      <c t="s" s="4" r="A45">
        <v>266</v>
      </c>
      <c t="s" s="4" r="L45">
        <v>299</v>
      </c>
      <c t="s" s="4" r="O45">
        <v>299</v>
      </c>
    </row>
    <row spans="1:19" r="46">
      <c t="s" s="4" r="A46">
        <v>425</v>
      </c>
      <c t="s" s="4" r="L46">
        <v>426</v>
      </c>
      <c t="s" s="4" r="O46">
        <v>426</v>
      </c>
    </row>
    <row spans="1:19" r="47">
      <c t="s" s="4" r="A47">
        <v>427</v>
      </c>
      <c t="n" s="7" r="O47">
        <v>150000</v>
      </c>
    </row>
    <row spans="1:19" r="48">
      <c t="s" s="4" r="A48">
        <v>428</v>
      </c>
    </row>
    <row spans="1:19" r="49">
      <c t="s" s="4" r="A49">
        <v>425</v>
      </c>
      <c t="s" s="4" r="L49">
        <v>267</v>
      </c>
      <c t="s" s="4" r="O49">
        <v>267</v>
      </c>
    </row>
    <row spans="1:19" r="50">
      <c t="s" s="4" r="A50">
        <v>428</v>
      </c>
    </row>
    <row spans="1:19" r="51">
      <c t="s" s="4" r="A51">
        <v>425</v>
      </c>
      <c t="s" s="4" r="L51">
        <v>429</v>
      </c>
      <c t="s" s="4" r="O51">
        <v>429</v>
      </c>
    </row>
    <row spans="1:19" r="52">
      <c t="s" s="4" r="A52">
        <v>430</v>
      </c>
    </row>
    <row spans="1:19" r="53">
      <c t="s" s="4" r="A53">
        <v>425</v>
      </c>
      <c t="s" s="4" r="L53">
        <v>293</v>
      </c>
      <c t="s" s="4" r="O53">
        <v>293</v>
      </c>
    </row>
    <row spans="1:19" r="54">
      <c t="s" s="4" r="A54">
        <v>431</v>
      </c>
    </row>
    <row spans="1:19" r="55">
      <c t="s" s="4" r="A55">
        <v>415</v>
      </c>
      <c t="n" s="7" r="O55">
        <v>8000000</v>
      </c>
    </row>
    <row spans="1:19" r="56">
      <c t="s" s="4" r="A56">
        <v>432</v>
      </c>
    </row>
    <row spans="1:19" r="57">
      <c t="s" s="4" r="A57">
        <v>415</v>
      </c>
      <c t="n" s="6" r="O57">
        <v>10000000</v>
      </c>
    </row>
    <row spans="1:19" r="58">
      <c t="s" s="4" r="A58">
        <v>433</v>
      </c>
    </row>
    <row spans="1:19" r="59">
      <c t="s" s="4" r="A59">
        <v>393</v>
      </c>
      <c t="n" s="7" r="H59">
        <v>1449300</v>
      </c>
      <c t="n" s="7" r="L59">
        <v>904744</v>
      </c>
      <c t="n" s="7" r="M59">
        <v>1449300</v>
      </c>
      <c t="n" s="7" r="N59">
        <v>1449300</v>
      </c>
      <c t="n" s="7" r="O59">
        <v>904744</v>
      </c>
      <c t="n" s="6" r="P59">
        <v>1449300</v>
      </c>
    </row>
    <row spans="1:19" r="60">
      <c t="s" s="4" r="A60">
        <v>404</v>
      </c>
      <c t="n" s="6" r="J60">
        <v>250000</v>
      </c>
      <c t="n" s="7" r="K60">
        <v>2250000</v>
      </c>
    </row>
    <row spans="1:19" r="61">
      <c t="s" s="4" r="A61">
        <v>406</v>
      </c>
      <c t="s" s="4" r="O61">
        <v>434</v>
      </c>
    </row>
    <row spans="1:19" r="62">
      <c t="s" s="4" r="A62">
        <v>435</v>
      </c>
      <c t="n" s="7" r="J62">
        <v>250000</v>
      </c>
      <c t="n" s="7" r="K62">
        <v>2250000</v>
      </c>
    </row>
    <row spans="1:19" r="63">
      <c t="s" s="4" r="A63">
        <v>396</v>
      </c>
      <c t="n" s="7" r="O63">
        <v>544556</v>
      </c>
      <c t="n" s="7" r="P63">
        <v>422206</v>
      </c>
    </row>
    <row spans="1:19" r="64">
      <c t="s" s="4" r="A64">
        <v>38</v>
      </c>
      <c t="n" s="6" r="L64">
        <v>2200000</v>
      </c>
      <c t="n" s="7" r="O64">
        <v>2200000</v>
      </c>
    </row>
    <row spans="1:19" r="65">
      <c t="s" s="4" r="A65">
        <v>412</v>
      </c>
      <c t="n" s="6" r="O65">
        <v>82077448</v>
      </c>
    </row>
    <row spans="1:19" r="66">
      <c t="s" s="4" r="A66">
        <v>436</v>
      </c>
      <c t="s" s="4" r="O66">
        <v>437</v>
      </c>
    </row>
    <row spans="1:19" r="67">
      <c t="s" s="4" r="A67">
        <v>438</v>
      </c>
    </row>
    <row spans="1:19" r="68">
      <c t="s" s="4" r="A68">
        <v>395</v>
      </c>
      <c t="n" s="7" r="G68">
        <v>369302</v>
      </c>
    </row>
    <row spans="1:19" r="69">
      <c t="s" s="4" r="A69">
        <v>398</v>
      </c>
      <c t="s" s="4" r="G69">
        <v>399</v>
      </c>
    </row>
    <row spans="1:19" r="70">
      <c t="s" s="4" r="A70">
        <v>402</v>
      </c>
      <c t="s" s="4" r="G70">
        <v>439</v>
      </c>
    </row>
    <row spans="1:19" r="71">
      <c t="s" s="4" r="A71">
        <v>440</v>
      </c>
    </row>
    <row spans="1:19" r="72">
      <c t="s" s="4" r="A72">
        <v>411</v>
      </c>
      <c t="n" s="9" r="H72">
        <v>0.03</v>
      </c>
      <c t="n" s="9" r="M72">
        <v>0.03</v>
      </c>
      <c t="n" s="9" r="N72">
        <v>0.03</v>
      </c>
      <c t="n" s="9" r="P72">
        <v>0.03</v>
      </c>
    </row>
    <row spans="1:19" r="73">
      <c t="s" s="4" r="A73">
        <v>416</v>
      </c>
      <c t="n" s="9" r="H73">
        <v>0.15</v>
      </c>
    </row>
    <row spans="1:19" r="74">
      <c t="s" s="4" r="A74">
        <v>435</v>
      </c>
      <c t="n" s="7" r="H74">
        <v>13148</v>
      </c>
    </row>
    <row spans="1:19" r="75">
      <c t="s" s="4" r="A75">
        <v>419</v>
      </c>
      <c t="s" s="4" r="H75">
        <v>295</v>
      </c>
    </row>
    <row spans="1:19" r="76">
      <c t="s" s="4" r="A76">
        <v>441</v>
      </c>
      <c t="n" s="7" r="H76">
        <v>53571</v>
      </c>
    </row>
    <row spans="1:19" r="77">
      <c t="s" s="4" r="A77">
        <v>442</v>
      </c>
      <c t="n" s="6" r="H77">
        <v>357143</v>
      </c>
    </row>
    <row spans="1:19" r="78">
      <c t="s" s="4" r="A78">
        <v>443</v>
      </c>
    </row>
    <row spans="1:19" r="79">
      <c t="s" s="4" r="A79">
        <v>444</v>
      </c>
      <c t="n" s="7" r="F79">
        <v>2000000</v>
      </c>
    </row>
    <row spans="1:19" r="80">
      <c t="s" s="4" r="A80">
        <v>445</v>
      </c>
    </row>
    <row spans="1:19" r="81">
      <c t="s" s="4" r="A81">
        <v>444</v>
      </c>
      <c t="n" s="7" r="F81">
        <v>2000000</v>
      </c>
    </row>
    <row spans="1:19" r="82">
      <c t="s" s="4" r="A82">
        <v>446</v>
      </c>
    </row>
    <row spans="1:19" r="83">
      <c t="s" s="4" r="A83">
        <v>422</v>
      </c>
      <c t="n" s="6" r="L83">
        <v>273886</v>
      </c>
      <c t="n" s="7" r="O83">
        <v>273886</v>
      </c>
    </row>
    <row spans="1:19" r="84">
      <c t="s" s="4" r="A84">
        <v>393</v>
      </c>
      <c t="n" s="6" r="L84">
        <v>34448</v>
      </c>
      <c t="n" s="6" r="O84">
        <v>34448</v>
      </c>
    </row>
    <row spans="1:19" r="85">
      <c t="s" s="4" r="A85">
        <v>404</v>
      </c>
      <c t="n" s="7" r="L85">
        <v>49240</v>
      </c>
      <c t="n" s="7" r="O85">
        <v>49240</v>
      </c>
    </row>
    <row spans="1:19" r="86">
      <c t="s" s="4" r="A86">
        <v>405</v>
      </c>
      <c t="n" s="6" r="N86">
        <v>8</v>
      </c>
    </row>
    <row spans="1:19" r="87">
      <c t="s" s="4" r="A87">
        <v>266</v>
      </c>
      <c t="s" s="4" r="L87">
        <v>295</v>
      </c>
      <c t="s" s="4" r="O87">
        <v>295</v>
      </c>
    </row>
    <row spans="1:19" r="88">
      <c t="s" s="4" r="A88">
        <v>408</v>
      </c>
      <c t="s" s="4" r="N88">
        <v>447</v>
      </c>
    </row>
    <row spans="1:19" r="89">
      <c t="s" s="4" r="A89">
        <v>130</v>
      </c>
      <c t="n" s="7" r="O89">
        <v>27760</v>
      </c>
    </row>
    <row spans="1:19" r="90">
      <c t="s" s="4" r="A90">
        <v>415</v>
      </c>
      <c t="n" s="6" r="Q90">
        <v>668230</v>
      </c>
    </row>
    <row spans="1:19" r="91">
      <c t="s" s="4" r="A91">
        <v>435</v>
      </c>
      <c t="n" s="6" r="O91">
        <v>1306455</v>
      </c>
    </row>
    <row spans="1:19" r="92">
      <c t="s" s="4" r="A92">
        <v>396</v>
      </c>
      <c t="n" s="6" r="O92">
        <v>638225</v>
      </c>
      <c t="n" s="6" r="Q92">
        <v>313507</v>
      </c>
    </row>
    <row spans="1:19" r="93">
      <c t="s" s="4" r="A93">
        <v>38</v>
      </c>
      <c t="n" s="7" r="L93">
        <v>172254</v>
      </c>
      <c t="n" s="7" r="O93">
        <v>172254</v>
      </c>
      <c t="n" s="7" r="Q93">
        <v>618225</v>
      </c>
    </row>
    <row spans="1:19" r="94">
      <c t="s" s="4" r="A94">
        <v>412</v>
      </c>
      <c t="n" s="6" r="O94">
        <v>269824686</v>
      </c>
    </row>
    <row spans="1:19" r="95">
      <c t="s" s="4" r="A95">
        <v>138</v>
      </c>
      <c t="n" s="7" r="L95">
        <v>33040</v>
      </c>
      <c t="n" s="7" r="O95">
        <v>33040</v>
      </c>
    </row>
    <row spans="1:19" r="96">
      <c t="s" s="4" r="A96">
        <v>448</v>
      </c>
      <c t="n" s="6" r="O96">
        <v>750387791</v>
      </c>
    </row>
    <row spans="1:19" r="97">
      <c t="s" s="4" r="A97">
        <v>436</v>
      </c>
      <c t="s" s="4" r="O97">
        <v>449</v>
      </c>
    </row>
    <row spans="1:19" r="98">
      <c t="s" s="4" r="A98">
        <v>441</v>
      </c>
      <c t="n" s="7" r="O98">
        <v>473731</v>
      </c>
    </row>
    <row spans="1:19" r="99">
      <c t="s" s="4" r="A99">
        <v>450</v>
      </c>
    </row>
    <row spans="1:19" r="100">
      <c t="s" s="4" r="A100">
        <v>404</v>
      </c>
      <c t="n" s="7" r="H100">
        <v>49240</v>
      </c>
      <c t="n" s="7" r="M100">
        <v>49240</v>
      </c>
      <c t="n" s="7" r="N100">
        <v>49240</v>
      </c>
      <c t="n" s="7" r="P100">
        <v>49240</v>
      </c>
    </row>
    <row spans="1:19" r="101">
      <c t="s" s="4" r="A101">
        <v>266</v>
      </c>
      <c t="s" s="4" r="H101">
        <v>451</v>
      </c>
      <c t="s" s="4" r="M101">
        <v>451</v>
      </c>
      <c t="s" s="4" r="N101">
        <v>451</v>
      </c>
      <c t="s" s="4" r="P101">
        <v>451</v>
      </c>
    </row>
    <row spans="1:19" r="102">
      <c t="s" s="4" r="A102">
        <v>130</v>
      </c>
      <c t="n" s="7" r="O102">
        <v>49240</v>
      </c>
    </row>
    <row spans="1:19" r="103">
      <c t="s" s="4" r="A103">
        <v>402</v>
      </c>
      <c t="s" s="4" r="H103">
        <v>451</v>
      </c>
      <c t="s" s="4" r="M103">
        <v>451</v>
      </c>
      <c t="s" s="4" r="N103">
        <v>451</v>
      </c>
      <c t="s" s="4" r="P103">
        <v>451</v>
      </c>
    </row>
    <row spans="1:19" r="104">
      <c t="s" s="4" r="A104">
        <v>452</v>
      </c>
      <c t="s" s="4" r="O104">
        <v>453</v>
      </c>
    </row>
    <row spans="1:19" r="105">
      <c t="s" s="4" r="A105">
        <v>454</v>
      </c>
      <c t="s" s="4" r="O105">
        <v>455</v>
      </c>
    </row>
    <row spans="1:19" r="106">
      <c t="s" s="4" r="A106">
        <v>456</v>
      </c>
      <c t="s" s="4" r="O106">
        <v>457</v>
      </c>
    </row>
    <row spans="1:19" r="107">
      <c t="s" s="4" r="A107">
        <v>458</v>
      </c>
      <c t="n" s="10" r="O107">
        <v>5e-05</v>
      </c>
    </row>
    <row spans="1:19" r="108">
      <c t="s" s="4" r="A108">
        <v>459</v>
      </c>
    </row>
    <row spans="1:19" r="109">
      <c t="s" s="4" r="A109">
        <v>404</v>
      </c>
      <c t="n" s="7" r="H109">
        <v>77000</v>
      </c>
      <c t="n" s="7" r="M109">
        <v>77000</v>
      </c>
      <c t="n" s="7" r="N109">
        <v>77000</v>
      </c>
      <c t="n" s="7" r="P109">
        <v>77000</v>
      </c>
    </row>
    <row spans="1:19" r="110">
      <c t="s" s="4" r="A110">
        <v>266</v>
      </c>
      <c t="s" s="4" r="H110">
        <v>299</v>
      </c>
      <c t="s" s="4" r="M110">
        <v>299</v>
      </c>
      <c t="s" s="4" r="N110">
        <v>299</v>
      </c>
      <c t="s" s="4" r="P110">
        <v>299</v>
      </c>
    </row>
    <row spans="1:19" r="111">
      <c t="s" s="4" r="A111">
        <v>130</v>
      </c>
      <c t="n" s="7" r="O111">
        <v>77000</v>
      </c>
    </row>
    <row spans="1:19" r="112">
      <c t="s" s="4" r="A112">
        <v>402</v>
      </c>
      <c t="s" s="4" r="H112">
        <v>267</v>
      </c>
      <c t="s" s="4" r="M112">
        <v>267</v>
      </c>
      <c t="s" s="4" r="N112">
        <v>267</v>
      </c>
      <c t="s" s="4" r="P112">
        <v>267</v>
      </c>
    </row>
    <row spans="1:19" r="113">
      <c t="s" s="4" r="A113">
        <v>452</v>
      </c>
      <c t="s" s="4" r="O113">
        <v>460</v>
      </c>
    </row>
    <row spans="1:19" r="114">
      <c t="s" s="4" r="A114">
        <v>454</v>
      </c>
      <c t="s" s="4" r="O114">
        <v>461</v>
      </c>
    </row>
    <row spans="1:19" r="115">
      <c t="s" s="4" r="A115">
        <v>456</v>
      </c>
      <c t="s" s="4" r="O115">
        <v>462</v>
      </c>
    </row>
    <row spans="1:19" r="116">
      <c t="s" s="4" r="A116">
        <v>458</v>
      </c>
      <c t="n" s="8" r="O116">
        <v>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5</v>
      </c>
    </row>
    <row spans="1:3" r="2">
      <c t="s" s="4" r="A2">
        <v>464</v>
      </c>
      <c t="n" s="7" r="B2">
        <v>-922254</v>
      </c>
      <c t="n" s="7" r="C2">
        <v>-267332</v>
      </c>
    </row>
    <row spans="1:3" r="3">
      <c t="s" s="4" r="A3">
        <v>465</v>
      </c>
      <c t="n" s="6" r="B3">
        <v>3747608</v>
      </c>
      <c t="n" s="6" r="C3">
        <v>3215677</v>
      </c>
    </row>
    <row spans="1:3" r="4">
      <c t="s" s="4" r="A4">
        <v>294</v>
      </c>
    </row>
    <row spans="1:3" r="5">
      <c t="s" s="4" r="A5">
        <v>422</v>
      </c>
      <c t="n" s="6" r="B5">
        <v>5623866</v>
      </c>
      <c t="n" s="6" r="C5">
        <v>5319837</v>
      </c>
    </row>
    <row spans="1:3" r="6">
      <c t="s" s="4" r="A6">
        <v>466</v>
      </c>
      <c t="n" s="6" r="B6">
        <v>-954004</v>
      </c>
      <c t="n" s="6" r="C6">
        <v>-1836828</v>
      </c>
    </row>
    <row spans="1:3" r="7">
      <c t="s" s="4" r="A7">
        <v>467</v>
      </c>
      <c t="n" s="6" r="B7">
        <v>4669862</v>
      </c>
      <c t="n" s="6" r="C7">
        <v>3483009</v>
      </c>
    </row>
    <row spans="1:3" r="8">
      <c t="s" s="4" r="A8">
        <v>464</v>
      </c>
      <c t="n" s="6" r="B8">
        <v>-922254</v>
      </c>
      <c t="n" s="6" r="C8">
        <v>-267332</v>
      </c>
    </row>
    <row spans="1:3" r="9">
      <c t="s" s="4" r="A9">
        <v>465</v>
      </c>
      <c t="n" s="6" r="B9">
        <v>3747608</v>
      </c>
      <c t="n" s="6" r="C9">
        <v>3215677</v>
      </c>
    </row>
    <row spans="1:3" r="10">
      <c t="s" s="4" r="A10">
        <v>403</v>
      </c>
    </row>
    <row spans="1:3" r="11">
      <c t="s" s="4" r="A11">
        <v>422</v>
      </c>
      <c t="n" s="6" r="B11">
        <v>2501612</v>
      </c>
      <c t="n" s="7" r="C11">
        <v>2501612</v>
      </c>
    </row>
    <row spans="1:3" r="12">
      <c t="s" s="4" r="A12">
        <v>468</v>
      </c>
    </row>
    <row spans="1:3" r="13">
      <c t="s" s="4" r="A13">
        <v>422</v>
      </c>
      <c t="n" s="6" r="B13">
        <v>750000</v>
      </c>
      <c t="s" s="4" r="C13">
        <v>45</v>
      </c>
    </row>
    <row spans="1:3" r="14">
      <c t="s" s="4" r="A14">
        <v>433</v>
      </c>
    </row>
    <row spans="1:3" r="15">
      <c t="s" s="4" r="A15">
        <v>422</v>
      </c>
      <c t="n" s="6" r="B15">
        <v>2200000</v>
      </c>
      <c t="n" s="7" r="C15">
        <v>2200000</v>
      </c>
    </row>
    <row spans="1:3" r="16">
      <c t="s" s="4" r="A16">
        <v>446</v>
      </c>
    </row>
    <row spans="1:3" r="17">
      <c t="s" s="4" r="A17">
        <v>422</v>
      </c>
      <c t="n" s="7" r="B17">
        <v>172254</v>
      </c>
      <c t="n" s="7" r="C17">
        <v>6182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t="s" s="1" r="A1">
        <v>469</v>
      </c>
      <c t="s" s="2" r="B1">
        <v>320</v>
      </c>
      <c t="s" s="2" r="C1">
        <v>256</v>
      </c>
      <c t="s" s="2" r="D1">
        <v>2</v>
      </c>
      <c t="s" s="2" r="E1">
        <v>25</v>
      </c>
    </row>
    <row spans="1:5" r="2">
      <c t="s" s="4" r="A2">
        <v>470</v>
      </c>
      <c t="n" s="7" r="D2">
        <v>506771</v>
      </c>
    </row>
    <row spans="1:5" r="3">
      <c t="s" s="4" r="A3">
        <v>266</v>
      </c>
      <c t="s" s="4" r="C3">
        <v>267</v>
      </c>
    </row>
    <row spans="1:5" r="4">
      <c t="s" s="4" r="A4">
        <v>373</v>
      </c>
      <c t="s" s="4" r="B4">
        <v>327</v>
      </c>
      <c t="s" s="4" r="C4">
        <v>328</v>
      </c>
    </row>
    <row spans="1:5" r="5">
      <c t="s" s="4" r="A5">
        <v>403</v>
      </c>
    </row>
    <row spans="1:5" r="6">
      <c t="s" s="4" r="A6">
        <v>471</v>
      </c>
      <c t="n" s="6" r="D6">
        <v>133666799</v>
      </c>
    </row>
    <row spans="1:5" r="7">
      <c t="s" s="4" r="A7">
        <v>266</v>
      </c>
      <c t="s" s="4" r="D7">
        <v>293</v>
      </c>
    </row>
    <row spans="1:5" r="8">
      <c t="s" s="4" r="A8">
        <v>472</v>
      </c>
    </row>
    <row spans="1:5" r="9">
      <c t="s" s="4" r="A9">
        <v>470</v>
      </c>
      <c t="n" s="7" r="D9">
        <v>2001720</v>
      </c>
    </row>
    <row spans="1:5" r="10">
      <c t="s" s="4" r="A10">
        <v>373</v>
      </c>
      <c t="s" s="4" r="D10">
        <v>473</v>
      </c>
    </row>
    <row spans="1:5" r="11">
      <c t="s" s="4" r="A11">
        <v>474</v>
      </c>
    </row>
    <row spans="1:5" r="12">
      <c t="s" s="4" r="A12">
        <v>470</v>
      </c>
      <c t="n" s="7" r="D12">
        <v>499892</v>
      </c>
    </row>
    <row spans="1:5" r="13">
      <c t="s" s="4" r="A13">
        <v>373</v>
      </c>
      <c t="s" s="4" r="D13">
        <v>475</v>
      </c>
    </row>
    <row spans="1:5" r="14">
      <c t="s" s="4" r="A14">
        <v>468</v>
      </c>
    </row>
    <row spans="1:5" r="15">
      <c t="s" s="4" r="A15">
        <v>266</v>
      </c>
      <c t="s" s="4" r="D15">
        <v>299</v>
      </c>
    </row>
    <row spans="1:5" r="16">
      <c t="s" s="4" r="A16">
        <v>373</v>
      </c>
      <c t="s" s="4" r="D16">
        <v>476</v>
      </c>
    </row>
    <row spans="1:5" r="17">
      <c t="s" s="4" r="A17">
        <v>433</v>
      </c>
    </row>
    <row spans="1:5" r="18">
      <c t="s" s="4" r="A18">
        <v>471</v>
      </c>
      <c t="n" s="6" r="E18">
        <v>82484267</v>
      </c>
    </row>
    <row spans="1:5" r="19">
      <c t="s" s="4" r="A19">
        <v>266</v>
      </c>
      <c t="s" s="4" r="D19">
        <v>295</v>
      </c>
    </row>
    <row spans="1:5" r="20">
      <c t="s" s="4" r="A20">
        <v>373</v>
      </c>
      <c t="s" s="4" r="E20">
        <v>477</v>
      </c>
    </row>
    <row spans="1:5" r="21">
      <c t="s" s="4" r="A21">
        <v>446</v>
      </c>
    </row>
    <row spans="1:5" r="22">
      <c t="s" s="4" r="A22">
        <v>471</v>
      </c>
      <c t="n" s="6" r="E22">
        <v>269824686</v>
      </c>
    </row>
    <row spans="1:5" r="23">
      <c t="s" s="4" r="A23">
        <v>450</v>
      </c>
    </row>
    <row spans="1:5" r="24">
      <c t="s" s="4" r="A24">
        <v>266</v>
      </c>
      <c t="s" s="4" r="E24">
        <v>451</v>
      </c>
    </row>
    <row spans="1:5" r="25">
      <c t="s" s="4" r="A25">
        <v>459</v>
      </c>
    </row>
    <row spans="1:5" r="26">
      <c t="s" s="4" r="A26">
        <v>266</v>
      </c>
      <c t="s" s="4" r="E26">
        <v>2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 customWidth="1" max="7" min="7" width="14"/>
  </cols>
  <sheetData>
    <row spans="1:7" r="1">
      <c t="s" s="1" r="A1">
        <v>478</v>
      </c>
      <c t="s" s="2" r="B1">
        <v>74</v>
      </c>
      <c t="s" s="2" r="D1">
        <v>1</v>
      </c>
    </row>
    <row spans="1:7" r="2">
      <c t="s" s="2" r="B2">
        <v>2</v>
      </c>
      <c t="s" s="2" r="C2">
        <v>75</v>
      </c>
      <c t="s" s="2" r="D2">
        <v>2</v>
      </c>
      <c t="s" s="2" r="E2">
        <v>75</v>
      </c>
      <c t="s" s="2" r="F2">
        <v>253</v>
      </c>
      <c t="s" s="2" r="G2">
        <v>256</v>
      </c>
    </row>
    <row spans="1:7" r="3">
      <c t="s" s="4" r="A3">
        <v>479</v>
      </c>
      <c t="s" s="4" r="G3">
        <v>267</v>
      </c>
    </row>
    <row spans="1:7" r="4">
      <c t="s" s="4" r="A4">
        <v>92</v>
      </c>
      <c t="n" s="7" r="B4">
        <v>74657</v>
      </c>
      <c t="n" s="7" r="C4">
        <v>129182</v>
      </c>
      <c t="n" s="7" r="D4">
        <v>540802</v>
      </c>
      <c t="n" s="7" r="E4">
        <v>2602392</v>
      </c>
    </row>
    <row spans="1:7" r="5">
      <c t="s" s="4" r="A5">
        <v>480</v>
      </c>
      <c t="n" s="7" r="B5">
        <v>62607</v>
      </c>
      <c t="s" s="4" r="C5">
        <v>45</v>
      </c>
      <c t="n" s="7" r="D5">
        <v>720658</v>
      </c>
      <c t="n" s="7" r="E5">
        <v>2586732</v>
      </c>
    </row>
    <row spans="1:7" r="6">
      <c t="s" s="4" r="A6">
        <v>47</v>
      </c>
      <c t="n" s="7" r="F6">
        <v>174437</v>
      </c>
    </row>
    <row spans="1:7" r="7">
      <c t="s" s="4" r="A7">
        <v>292</v>
      </c>
    </row>
    <row spans="1:7" r="8">
      <c t="s" s="4" r="A8">
        <v>479</v>
      </c>
      <c t="s" s="4" r="B8">
        <v>293</v>
      </c>
      <c t="s" s="4" r="D8">
        <v>293</v>
      </c>
    </row>
    <row spans="1:7" r="9">
      <c t="s" s="4" r="A9">
        <v>446</v>
      </c>
    </row>
    <row spans="1:7" r="10">
      <c t="s" s="4" r="A10">
        <v>479</v>
      </c>
      <c t="s" s="4" r="B10">
        <v>295</v>
      </c>
      <c t="s" s="4" r="D10">
        <v>2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24"/>
    <col customWidth="1" max="3" min="3" width="16"/>
    <col customWidth="1" max="4" min="4" width="23"/>
  </cols>
  <sheetData>
    <row spans="1:4" r="1">
      <c t="s" s="1" r="A1">
        <v>481</v>
      </c>
      <c t="s" s="2" r="B1">
        <v>74</v>
      </c>
      <c t="s" s="2" r="C1">
        <v>1</v>
      </c>
      <c t="s" s="2" r="D1">
        <v>482</v>
      </c>
    </row>
    <row spans="1:4" r="2">
      <c t="s" s="2" r="B2">
        <v>253</v>
      </c>
      <c t="s" s="2" r="C2">
        <v>2</v>
      </c>
      <c t="s" s="2" r="D2">
        <v>25</v>
      </c>
    </row>
    <row spans="1:4" r="3">
      <c t="s" s="4" r="A3">
        <v>483</v>
      </c>
      <c t="s" s="4" r="B3">
        <v>484</v>
      </c>
      <c t="s" s="4" r="C3">
        <v>485</v>
      </c>
      <c t="s" s="4" r="D3">
        <v>486</v>
      </c>
    </row>
    <row spans="1:4" r="4">
      <c t="s" s="4" r="A4">
        <v>487</v>
      </c>
      <c t="s" s="4" r="B4">
        <v>488</v>
      </c>
      <c t="s" s="4" r="C4">
        <v>488</v>
      </c>
      <c t="s" s="4" r="D4">
        <v>488</v>
      </c>
    </row>
    <row spans="1:4" r="5">
      <c t="s" s="4" r="A5">
        <v>489</v>
      </c>
      <c t="n" s="7" r="B5">
        <v>174437</v>
      </c>
      <c t="n" s="7" r="C5">
        <v>181565</v>
      </c>
      <c t="n" s="7" r="D5">
        <v>1268588</v>
      </c>
    </row>
    <row spans="1:4" r="6">
      <c t="s" s="4" r="A6">
        <v>490</v>
      </c>
    </row>
    <row spans="1:4" r="7">
      <c t="s" s="4" r="A7">
        <v>491</v>
      </c>
      <c t="s" s="4" r="B7">
        <v>492</v>
      </c>
      <c t="s" s="4" r="C7">
        <v>493</v>
      </c>
      <c t="s" s="4" r="D7">
        <v>494</v>
      </c>
    </row>
    <row spans="1:4" r="8">
      <c t="s" s="4" r="A8">
        <v>495</v>
      </c>
      <c t="s" s="4" r="B8">
        <v>496</v>
      </c>
      <c t="s" s="4" r="C8">
        <v>497</v>
      </c>
      <c t="s" s="4" r="D8">
        <v>498</v>
      </c>
    </row>
    <row spans="1:4" r="9">
      <c t="s" s="4" r="A9">
        <v>499</v>
      </c>
    </row>
    <row spans="1:4" r="10">
      <c t="s" s="4" r="A10">
        <v>491</v>
      </c>
      <c t="s" s="4" r="B10">
        <v>500</v>
      </c>
      <c t="s" s="4" r="C10">
        <v>501</v>
      </c>
      <c t="s" s="4" r="D10">
        <v>502</v>
      </c>
    </row>
    <row spans="1:4" r="11">
      <c t="s" s="4" r="A11">
        <v>495</v>
      </c>
      <c t="s" s="4" r="B11">
        <v>503</v>
      </c>
      <c t="s" s="4" r="C11">
        <v>504</v>
      </c>
      <c t="s" s="4" r="D11">
        <v>5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552342</v>
      </c>
      <c t="n" s="7" r="C4">
        <v>536895</v>
      </c>
      <c t="n" s="7" r="D4">
        <v>2771518</v>
      </c>
      <c t="n" s="7" r="E4">
        <v>3072596</v>
      </c>
    </row>
    <row spans="1:5" r="5">
      <c t="s" s="4" r="A5">
        <v>78</v>
      </c>
      <c t="n" s="6" r="B5">
        <v>493681</v>
      </c>
      <c t="n" s="6" r="C5">
        <v>552788</v>
      </c>
      <c t="n" s="6" r="D5">
        <v>2332861</v>
      </c>
      <c t="n" s="6" r="E5">
        <v>2725378</v>
      </c>
    </row>
    <row spans="1:5" r="6">
      <c t="s" s="4" r="A6">
        <v>79</v>
      </c>
      <c t="n" s="6" r="B6">
        <v>58661</v>
      </c>
      <c t="n" s="6" r="C6">
        <v>-15893</v>
      </c>
      <c t="n" s="6" r="D6">
        <v>438657</v>
      </c>
      <c t="n" s="6" r="E6">
        <v>347218</v>
      </c>
    </row>
    <row spans="1:5" r="7">
      <c t="s" s="3" r="A7">
        <v>80</v>
      </c>
    </row>
    <row spans="1:5" r="8">
      <c t="s" s="4" r="A8">
        <v>81</v>
      </c>
      <c t="n" s="6" r="B8">
        <v>40939</v>
      </c>
      <c t="n" s="6" r="C8">
        <v>144316</v>
      </c>
      <c t="n" s="6" r="D8">
        <v>190625</v>
      </c>
      <c t="n" s="6" r="E8">
        <v>543070</v>
      </c>
    </row>
    <row spans="1:5" r="9">
      <c t="s" s="4" r="A9">
        <v>82</v>
      </c>
      <c t="n" s="6" r="B9">
        <v>204346</v>
      </c>
      <c t="n" s="6" r="C9">
        <v>232666</v>
      </c>
      <c t="n" s="6" r="D9">
        <v>607005</v>
      </c>
      <c t="n" s="6" r="E9">
        <v>1209248</v>
      </c>
    </row>
    <row spans="1:5" r="10">
      <c t="s" s="4" r="A10">
        <v>83</v>
      </c>
      <c t="n" s="6" r="B10">
        <v>468654</v>
      </c>
      <c t="n" s="6" r="C10">
        <v>801757</v>
      </c>
      <c t="n" s="6" r="D10">
        <v>1543907</v>
      </c>
      <c t="n" s="6" r="E10">
        <v>2736796</v>
      </c>
    </row>
    <row spans="1:5" r="11">
      <c t="s" s="4" r="A11">
        <v>84</v>
      </c>
      <c t="n" s="6" r="B11">
        <v>22034</v>
      </c>
      <c t="n" s="6" r="C11">
        <v>40608</v>
      </c>
      <c t="n" s="6" r="D11">
        <v>79664</v>
      </c>
      <c t="n" s="6" r="E11">
        <v>150323</v>
      </c>
    </row>
    <row spans="1:5" r="12">
      <c t="s" s="4" r="A12">
        <v>85</v>
      </c>
      <c t="n" s="6" r="B12">
        <v>735973</v>
      </c>
      <c t="n" s="6" r="C12">
        <v>1219347</v>
      </c>
      <c t="n" s="6" r="D12">
        <v>2421201</v>
      </c>
      <c t="n" s="6" r="E12">
        <v>4639437</v>
      </c>
    </row>
    <row spans="1:5" r="13">
      <c t="s" s="4" r="A13">
        <v>86</v>
      </c>
      <c t="n" s="6" r="B13">
        <v>-677312</v>
      </c>
      <c t="n" s="6" r="C13">
        <v>-1235240</v>
      </c>
      <c t="n" s="6" r="D13">
        <v>-1982544</v>
      </c>
      <c t="n" s="6" r="E13">
        <v>-4292219</v>
      </c>
    </row>
    <row spans="1:5" r="14">
      <c t="s" s="3" r="A14">
        <v>87</v>
      </c>
    </row>
    <row spans="1:5" r="15">
      <c t="s" s="4" r="A15">
        <v>88</v>
      </c>
      <c t="n" s="7" r="B15">
        <v>-330903</v>
      </c>
      <c t="n" s="7" r="C15">
        <v>-754488</v>
      </c>
      <c t="n" s="6" r="D15">
        <v>-1153804</v>
      </c>
      <c t="n" s="7" r="E15">
        <v>-1769289</v>
      </c>
    </row>
    <row spans="1:5" r="16">
      <c t="s" s="4" r="A16">
        <v>89</v>
      </c>
      <c t="s" s="4" r="B16">
        <v>45</v>
      </c>
      <c t="s" s="4" r="C16">
        <v>45</v>
      </c>
      <c t="n" s="6" r="D16">
        <v>-174437</v>
      </c>
      <c t="s" s="4" r="E16">
        <v>45</v>
      </c>
    </row>
    <row spans="1:5" r="17">
      <c t="s" s="4" r="A17">
        <v>90</v>
      </c>
      <c t="s" s="4" r="B17">
        <v>45</v>
      </c>
      <c t="n" s="7" r="C17">
        <v>-582347</v>
      </c>
      <c t="n" s="6" r="D17">
        <v>-27760</v>
      </c>
      <c t="n" s="7" r="E17">
        <v>-668230</v>
      </c>
    </row>
    <row spans="1:5" r="18">
      <c t="s" s="4" r="A18">
        <v>91</v>
      </c>
      <c t="n" s="7" r="B18">
        <v>62607</v>
      </c>
      <c t="s" s="4" r="C18">
        <v>45</v>
      </c>
      <c t="n" s="6" r="D18">
        <v>720658</v>
      </c>
      <c t="n" s="6" r="E18">
        <v>2586732</v>
      </c>
    </row>
    <row spans="1:5" r="19">
      <c t="s" s="4" r="A19">
        <v>92</v>
      </c>
      <c t="n" s="6" r="B19">
        <v>74657</v>
      </c>
      <c t="n" s="7" r="C19">
        <v>129182</v>
      </c>
      <c t="n" s="6" r="D19">
        <v>540802</v>
      </c>
      <c t="n" s="6" r="E19">
        <v>2602392</v>
      </c>
    </row>
    <row spans="1:5" r="20">
      <c t="s" s="4" r="A20">
        <v>93</v>
      </c>
      <c t="n" s="7" r="B20">
        <v>-870951</v>
      </c>
      <c t="n" s="7" r="C20">
        <v>-2442893</v>
      </c>
      <c t="n" s="7" r="D20">
        <v>-2077085</v>
      </c>
      <c t="n" s="7" r="E20">
        <v>-1540614</v>
      </c>
    </row>
    <row spans="1:5" r="21">
      <c t="s" s="3" r="A21">
        <v>94</v>
      </c>
    </row>
    <row spans="1:5" r="22">
      <c t="s" s="4" r="A22">
        <v>95</v>
      </c>
      <c t="n" s="7" r="B22">
        <v>0</v>
      </c>
      <c t="n" s="9" r="C22">
        <v>-0.02</v>
      </c>
      <c t="n" s="7" r="D22">
        <v>0</v>
      </c>
      <c t="n" s="9" r="E22">
        <v>-0.01</v>
      </c>
    </row>
    <row spans="1:5" r="23">
      <c t="s" s="3" r="A23">
        <v>96</v>
      </c>
    </row>
    <row spans="1:5" r="24">
      <c t="s" s="4" r="A24">
        <v>95</v>
      </c>
      <c t="n" s="6" r="B24">
        <v>998464607</v>
      </c>
      <c t="n" s="6" r="C24">
        <v>156891289</v>
      </c>
      <c t="n" s="6" r="D24">
        <v>896120531</v>
      </c>
      <c t="n" s="6" r="E24">
        <v>1469304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507</v>
      </c>
      <c t="s" s="2" r="D1">
        <v>1</v>
      </c>
    </row>
    <row spans="1:5" r="2">
      <c t="s" s="2" r="B2">
        <v>253</v>
      </c>
      <c t="s" s="2" r="C2">
        <v>508</v>
      </c>
      <c t="s" s="2" r="D2">
        <v>2</v>
      </c>
      <c t="s" s="2" r="E2">
        <v>25</v>
      </c>
    </row>
    <row spans="1:5" r="3">
      <c t="s" s="4" r="A3">
        <v>509</v>
      </c>
    </row>
    <row spans="1:5" r="4">
      <c t="s" s="4" r="A4">
        <v>510</v>
      </c>
      <c t="s" s="4" r="B4">
        <v>511</v>
      </c>
    </row>
    <row spans="1:5" r="5">
      <c t="s" s="4" r="A5">
        <v>512</v>
      </c>
      <c t="s" s="4" r="B5">
        <v>513</v>
      </c>
    </row>
    <row spans="1:5" r="6">
      <c t="s" s="4" r="A6">
        <v>514</v>
      </c>
      <c t="n" s="7" r="C6">
        <v>500000</v>
      </c>
    </row>
    <row spans="1:5" r="7">
      <c t="s" s="4" r="A7">
        <v>515</v>
      </c>
      <c t="n" s="7" r="E7">
        <v>100000</v>
      </c>
    </row>
    <row spans="1:5" r="8">
      <c t="s" s="4" r="A8">
        <v>516</v>
      </c>
    </row>
    <row spans="1:5" r="9">
      <c t="s" s="4" r="A9">
        <v>517</v>
      </c>
      <c t="s" s="4" r="C9">
        <v>267</v>
      </c>
    </row>
    <row spans="1:5" r="10">
      <c t="s" s="4" r="A10">
        <v>518</v>
      </c>
      <c t="n" s="7" r="C10">
        <v>250000</v>
      </c>
    </row>
    <row spans="1:5" r="11">
      <c t="s" s="4" r="A11">
        <v>519</v>
      </c>
      <c t="n" s="7" r="D11">
        <v>150000</v>
      </c>
    </row>
    <row spans="1:5" r="12">
      <c t="s" s="4" r="A12">
        <v>520</v>
      </c>
      <c t="n" s="7" r="D12">
        <v>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21</v>
      </c>
      <c t="s" s="2" r="B1">
        <v>522</v>
      </c>
      <c t="s" s="2" r="C1">
        <v>523</v>
      </c>
      <c t="s" s="2" r="D1">
        <v>2</v>
      </c>
      <c t="s" s="2" r="E1">
        <v>25</v>
      </c>
    </row>
    <row spans="1:5" r="2">
      <c t="s" s="4" r="A2">
        <v>524</v>
      </c>
    </row>
    <row spans="1:5" r="3">
      <c t="s" s="4" r="A3">
        <v>37</v>
      </c>
      <c t="n" s="7" r="E3">
        <v>34214</v>
      </c>
    </row>
    <row spans="1:5" r="4">
      <c t="s" s="4" r="A4">
        <v>525</v>
      </c>
      <c t="n" s="6" r="B4">
        <v>19008</v>
      </c>
    </row>
    <row spans="1:5" r="5">
      <c t="s" s="4" r="A5">
        <v>526</v>
      </c>
      <c t="n" s="7" r="B5">
        <v>34214</v>
      </c>
    </row>
    <row spans="1:5" r="6">
      <c t="s" s="4" r="A6">
        <v>527</v>
      </c>
      <c t="n" s="6" r="B6">
        <v>1000</v>
      </c>
    </row>
    <row spans="1:5" r="7">
      <c t="s" s="4" r="A7">
        <v>528</v>
      </c>
      <c t="n" s="11" r="B7">
        <v>0.0018</v>
      </c>
    </row>
    <row spans="1:5" r="8">
      <c t="s" s="4" r="A8">
        <v>529</v>
      </c>
    </row>
    <row spans="1:5" r="9">
      <c t="s" s="4" r="A9">
        <v>525</v>
      </c>
      <c t="n" s="6" r="B9">
        <v>63000</v>
      </c>
    </row>
    <row spans="1:5" r="10">
      <c t="s" s="4" r="A10">
        <v>527</v>
      </c>
      <c t="n" s="6" r="B10">
        <v>1000</v>
      </c>
    </row>
    <row spans="1:5" r="11">
      <c t="s" s="4" r="A11">
        <v>528</v>
      </c>
      <c t="n" s="11" r="B11">
        <v>0.0018</v>
      </c>
    </row>
    <row spans="1:5" r="12">
      <c t="s" s="4" r="A12">
        <v>530</v>
      </c>
    </row>
    <row spans="1:5" r="13">
      <c t="s" s="4" r="A13">
        <v>37</v>
      </c>
      <c t="n" s="7" r="D13">
        <v>62500</v>
      </c>
      <c t="n" s="6" r="E13">
        <v>62500</v>
      </c>
    </row>
    <row spans="1:5" r="14">
      <c t="s" s="4" r="A14">
        <v>531</v>
      </c>
      <c t="n" s="6" r="D14">
        <v>802</v>
      </c>
    </row>
    <row spans="1:5" r="15">
      <c t="s" s="4" r="A15">
        <v>530</v>
      </c>
    </row>
    <row spans="1:5" r="16">
      <c t="s" s="4" r="A16">
        <v>532</v>
      </c>
      <c t="n" s="6" r="D16">
        <v>75000</v>
      </c>
    </row>
    <row spans="1:5" r="17">
      <c t="s" s="4" r="A17">
        <v>531</v>
      </c>
      <c t="n" s="6" r="D17">
        <v>12500</v>
      </c>
    </row>
    <row spans="1:5" r="18">
      <c t="s" s="4" r="A18">
        <v>533</v>
      </c>
    </row>
    <row spans="1:5" r="19">
      <c t="s" s="4" r="A19">
        <v>37</v>
      </c>
      <c t="n" s="7" r="E19">
        <v>223455</v>
      </c>
    </row>
    <row spans="1:5" r="20">
      <c t="s" s="4" r="A20">
        <v>534</v>
      </c>
      <c t="n" s="7" r="D20">
        <v>122759</v>
      </c>
    </row>
    <row spans="1:5" r="21">
      <c t="s" s="4" r="A21">
        <v>525</v>
      </c>
      <c t="n" s="6" r="C21">
        <v>220000</v>
      </c>
    </row>
    <row spans="1:5" r="22">
      <c t="s" s="4" r="A22">
        <v>526</v>
      </c>
      <c t="n" s="7" r="C22">
        <v>220000</v>
      </c>
    </row>
    <row spans="1:5" r="23">
      <c t="s" s="4" r="A23">
        <v>527</v>
      </c>
      <c t="n" s="6" r="C23">
        <v>1000</v>
      </c>
    </row>
    <row spans="1:5" r="24">
      <c t="s" s="4" r="A24">
        <v>528</v>
      </c>
      <c t="n" s="8" r="C24">
        <v>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5</v>
      </c>
      <c t="s" s="2" r="C1">
        <v>2</v>
      </c>
      <c t="s" s="2" r="D1">
        <v>25</v>
      </c>
    </row>
    <row spans="1:4" r="2">
      <c t="s" s="4" r="A2">
        <v>536</v>
      </c>
      <c t="n" s="7" r="C2">
        <v>191602</v>
      </c>
      <c t="n" s="7" r="D2">
        <v>326512</v>
      </c>
    </row>
    <row spans="1:4" r="3">
      <c t="s" s="4" r="A3">
        <v>397</v>
      </c>
    </row>
    <row spans="1:4" r="4">
      <c t="s" s="4" r="A4">
        <v>536</v>
      </c>
      <c t="s" s="4" r="B4">
        <v>347</v>
      </c>
      <c t="n" s="6" r="C4">
        <v>122759</v>
      </c>
      <c t="n" s="6" r="D4">
        <v>223455</v>
      </c>
    </row>
    <row spans="1:4" r="5">
      <c t="s" s="4" r="A5">
        <v>530</v>
      </c>
    </row>
    <row spans="1:4" r="6">
      <c t="s" s="4" r="A6">
        <v>536</v>
      </c>
      <c t="s" s="4" r="B6">
        <v>349</v>
      </c>
      <c t="n" s="6" r="C6">
        <v>62500</v>
      </c>
      <c t="n" s="6" r="D6">
        <v>62500</v>
      </c>
    </row>
    <row spans="1:4" r="7">
      <c t="s" s="4" r="A7">
        <v>537</v>
      </c>
    </row>
    <row spans="1:4" r="8">
      <c t="s" s="4" r="A8">
        <v>536</v>
      </c>
      <c t="n" s="7" r="C8">
        <v>6343</v>
      </c>
      <c t="n" s="6" r="D8">
        <v>6343</v>
      </c>
    </row>
    <row spans="1:4" r="9">
      <c t="s" s="4" r="A9">
        <v>524</v>
      </c>
    </row>
    <row spans="1:4" r="10">
      <c t="s" s="4" r="A10">
        <v>536</v>
      </c>
      <c t="s" s="4" r="B10">
        <v>351</v>
      </c>
      <c t="s" s="4" r="C10">
        <v>45</v>
      </c>
      <c t="n" s="7" r="D10">
        <v>34214</v>
      </c>
    </row>
    <row spans="1:4" r="11">
      <c t="n" r="A11"/>
    </row>
    <row spans="1:4" r="12">
      <c t="s" s="4" r="A12">
        <v>347</v>
      </c>
      <c t="s" s="4" r="B12">
        <v>538</v>
      </c>
    </row>
    <row spans="1:4" r="13">
      <c t="s" s="4" r="A13">
        <v>349</v>
      </c>
      <c t="s" s="4" r="B13">
        <v>539</v>
      </c>
    </row>
    <row spans="1:4" r="14">
      <c t="s" s="4" r="A14">
        <v>351</v>
      </c>
      <c t="s" s="4" r="B14">
        <v>540</v>
      </c>
    </row>
  </sheetData>
  <mergeCells count="5">
    <mergeCell ref="A1:B1"/>
    <mergeCell ref="A11:C11"/>
    <mergeCell ref="B12:C12"/>
    <mergeCell ref="B13:C13"/>
    <mergeCell ref="B14:C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41</v>
      </c>
      <c t="s" s="2" r="B1">
        <v>542</v>
      </c>
      <c t="s" s="2" r="C1">
        <v>543</v>
      </c>
      <c t="s" s="2" r="D1">
        <v>544</v>
      </c>
      <c t="s" s="2" r="E1">
        <v>2</v>
      </c>
      <c t="s" s="2" r="F1">
        <v>75</v>
      </c>
      <c t="s" s="2" r="G1">
        <v>545</v>
      </c>
      <c t="s" s="2" r="H1">
        <v>253</v>
      </c>
      <c t="s" s="2" r="I1">
        <v>25</v>
      </c>
      <c t="s" s="2" r="J1">
        <v>255</v>
      </c>
    </row>
    <row spans="1:10" r="2">
      <c t="s" s="3" r="A2">
        <v>546</v>
      </c>
    </row>
    <row spans="1:10" r="3">
      <c t="s" s="4" r="A3">
        <v>70</v>
      </c>
      <c t="n" s="6" r="E3">
        <v>2500000000</v>
      </c>
      <c t="n" s="6" r="I3">
        <v>500000000</v>
      </c>
      <c t="n" s="6" r="J3">
        <v>500000000</v>
      </c>
    </row>
    <row spans="1:10" r="4">
      <c t="s" s="4" r="A4">
        <v>547</v>
      </c>
      <c t="n" s="7" r="E4">
        <v>506771</v>
      </c>
    </row>
    <row spans="1:10" r="5">
      <c t="s" s="4" r="A5">
        <v>65</v>
      </c>
      <c t="n" s="8" r="E5">
        <v>0.001</v>
      </c>
      <c t="n" s="8" r="I5">
        <v>0.001</v>
      </c>
    </row>
    <row spans="1:10" r="6">
      <c t="s" s="4" r="A6">
        <v>548</v>
      </c>
      <c t="n" s="7" r="E6">
        <v>160084</v>
      </c>
      <c t="n" s="7" r="F6">
        <v>580933</v>
      </c>
    </row>
    <row spans="1:10" r="7">
      <c t="s" s="4" r="A7">
        <v>549</v>
      </c>
      <c t="s" s="4" r="E7">
        <v>45</v>
      </c>
    </row>
    <row spans="1:10" r="8">
      <c t="s" s="4" r="A8">
        <v>550</v>
      </c>
      <c t="s" s="4" r="E8">
        <v>407</v>
      </c>
    </row>
    <row spans="1:10" r="9">
      <c t="s" s="4" r="A9">
        <v>287</v>
      </c>
    </row>
    <row spans="1:10" r="10">
      <c t="s" s="3" r="A10">
        <v>546</v>
      </c>
    </row>
    <row spans="1:10" r="11">
      <c t="s" s="4" r="A11">
        <v>551</v>
      </c>
      <c t="n" s="6" r="E11">
        <v>13313099</v>
      </c>
    </row>
    <row spans="1:10" r="12">
      <c t="s" s="4" r="A12">
        <v>552</v>
      </c>
    </row>
    <row spans="1:10" r="13">
      <c t="s" s="3" r="A13">
        <v>546</v>
      </c>
    </row>
    <row spans="1:10" r="14">
      <c t="s" s="4" r="A14">
        <v>548</v>
      </c>
      <c t="n" s="7" r="E14">
        <v>5782</v>
      </c>
      <c t="n" s="6" r="F14">
        <v>56805</v>
      </c>
    </row>
    <row spans="1:10" r="15">
      <c t="s" s="4" r="A15">
        <v>553</v>
      </c>
    </row>
    <row spans="1:10" r="16">
      <c t="s" s="3" r="A16">
        <v>546</v>
      </c>
    </row>
    <row spans="1:10" r="17">
      <c t="s" s="4" r="A17">
        <v>548</v>
      </c>
      <c t="n" s="6" r="E17">
        <v>120069</v>
      </c>
      <c t="n" s="6" r="F17">
        <v>229305</v>
      </c>
    </row>
    <row spans="1:10" r="18">
      <c t="s" s="4" r="A18">
        <v>554</v>
      </c>
    </row>
    <row spans="1:10" r="19">
      <c t="s" s="3" r="A19">
        <v>546</v>
      </c>
    </row>
    <row spans="1:10" r="20">
      <c t="s" s="4" r="A20">
        <v>548</v>
      </c>
      <c t="n" s="7" r="E20">
        <v>34233</v>
      </c>
      <c t="n" s="7" r="F20">
        <v>294822</v>
      </c>
    </row>
    <row spans="1:10" r="21">
      <c t="s" s="4" r="A21">
        <v>555</v>
      </c>
    </row>
    <row spans="1:10" r="22">
      <c t="s" s="3" r="A22">
        <v>546</v>
      </c>
    </row>
    <row spans="1:10" r="23">
      <c t="s" s="4" r="A23">
        <v>556</v>
      </c>
      <c t="n" s="6" r="E23">
        <v>220000</v>
      </c>
    </row>
    <row spans="1:10" r="24">
      <c t="s" s="4" r="A24">
        <v>557</v>
      </c>
      <c t="n" s="7" r="E24">
        <v>220000</v>
      </c>
    </row>
    <row spans="1:10" r="25">
      <c t="s" s="4" r="A25">
        <v>558</v>
      </c>
      <c t="n" s="8" r="E25">
        <v>0.001</v>
      </c>
    </row>
    <row spans="1:10" r="26">
      <c t="s" s="4" r="A26">
        <v>559</v>
      </c>
    </row>
    <row spans="1:10" r="27">
      <c t="s" s="3" r="A27">
        <v>546</v>
      </c>
    </row>
    <row spans="1:10" r="28">
      <c t="s" s="4" r="A28">
        <v>560</v>
      </c>
      <c t="n" s="6" r="D28">
        <v>1000</v>
      </c>
    </row>
    <row spans="1:10" r="29">
      <c t="s" s="4" r="A29">
        <v>558</v>
      </c>
      <c t="n" s="8" r="D29">
        <v>0.001</v>
      </c>
    </row>
    <row spans="1:10" r="30">
      <c t="s" s="4" r="A30">
        <v>561</v>
      </c>
    </row>
    <row spans="1:10" r="31">
      <c t="s" s="3" r="A31">
        <v>546</v>
      </c>
    </row>
    <row spans="1:10" r="32">
      <c t="s" s="4" r="A32">
        <v>560</v>
      </c>
      <c t="n" s="6" r="E32">
        <v>82134</v>
      </c>
    </row>
    <row spans="1:10" r="33">
      <c t="s" s="4" r="A33">
        <v>556</v>
      </c>
      <c t="n" s="6" r="E33">
        <v>82133875</v>
      </c>
    </row>
    <row spans="1:10" r="34">
      <c t="s" s="4" r="A34">
        <v>558</v>
      </c>
      <c t="n" s="11" r="E34">
        <v>0.0007</v>
      </c>
    </row>
    <row spans="1:10" r="35">
      <c t="s" s="4" r="A35">
        <v>562</v>
      </c>
    </row>
    <row spans="1:10" r="36">
      <c t="s" s="3" r="A36">
        <v>546</v>
      </c>
    </row>
    <row spans="1:10" r="37">
      <c t="s" s="4" r="A37">
        <v>556</v>
      </c>
      <c t="n" s="6" r="E37">
        <v>2380377</v>
      </c>
    </row>
    <row spans="1:10" r="38">
      <c t="s" s="4" r="A38">
        <v>557</v>
      </c>
      <c t="n" s="7" r="E38">
        <v>47607</v>
      </c>
    </row>
    <row spans="1:10" r="39">
      <c t="s" s="4" r="A39">
        <v>304</v>
      </c>
    </row>
    <row spans="1:10" r="40">
      <c t="s" s="3" r="A40">
        <v>546</v>
      </c>
    </row>
    <row spans="1:10" r="41">
      <c t="s" s="4" r="A41">
        <v>563</v>
      </c>
      <c t="n" s="6" r="G41">
        <v>2500000000</v>
      </c>
    </row>
    <row spans="1:10" r="42">
      <c t="s" s="4" r="A42">
        <v>560</v>
      </c>
      <c t="n" s="6" r="E42">
        <v>750387791</v>
      </c>
    </row>
    <row spans="1:10" r="43">
      <c t="s" s="4" r="A43">
        <v>547</v>
      </c>
      <c t="n" s="7" r="E43">
        <v>506771</v>
      </c>
    </row>
    <row spans="1:10" r="44">
      <c t="s" s="4" r="A44">
        <v>564</v>
      </c>
      <c t="n" s="6" r="C44">
        <v>1000000</v>
      </c>
    </row>
    <row spans="1:10" r="45">
      <c t="s" s="4" r="A45">
        <v>65</v>
      </c>
      <c t="n" s="8" r="C45">
        <v>0.001</v>
      </c>
    </row>
    <row spans="1:10" r="46">
      <c t="s" s="4" r="A46">
        <v>565</v>
      </c>
      <c t="n" s="6" r="G46">
        <v>384142000</v>
      </c>
    </row>
    <row spans="1:10" r="47">
      <c t="s" s="4" r="A47">
        <v>566</v>
      </c>
      <c t="n" s="6" r="G47">
        <v>384142</v>
      </c>
    </row>
    <row spans="1:10" r="48">
      <c t="s" s="4" r="A48">
        <v>567</v>
      </c>
    </row>
    <row spans="1:10" r="49">
      <c t="s" s="3" r="A49">
        <v>546</v>
      </c>
    </row>
    <row spans="1:10" r="50">
      <c t="s" s="4" r="A50">
        <v>560</v>
      </c>
      <c t="n" s="6" r="B50">
        <v>1000</v>
      </c>
    </row>
    <row spans="1:10" r="51">
      <c t="s" s="4" r="A51">
        <v>558</v>
      </c>
      <c t="n" s="11" r="B51">
        <v>0.0018</v>
      </c>
    </row>
    <row spans="1:10" r="52">
      <c t="s" s="4" r="A52">
        <v>568</v>
      </c>
    </row>
    <row spans="1:10" r="53">
      <c t="s" s="3" r="A53">
        <v>546</v>
      </c>
    </row>
    <row spans="1:10" r="54">
      <c t="s" s="4" r="A54">
        <v>556</v>
      </c>
      <c t="n" s="6" r="E54">
        <v>63000</v>
      </c>
    </row>
    <row spans="1:10" r="55">
      <c t="s" s="4" r="A55">
        <v>565</v>
      </c>
      <c t="n" s="6" r="E55">
        <v>1000</v>
      </c>
    </row>
    <row spans="1:10" r="56">
      <c t="s" s="4" r="A56">
        <v>558</v>
      </c>
      <c t="n" s="11" r="E56">
        <v>0.0018</v>
      </c>
    </row>
    <row spans="1:10" r="57">
      <c t="s" s="4" r="A57">
        <v>569</v>
      </c>
    </row>
    <row spans="1:10" r="58">
      <c t="s" s="3" r="A58">
        <v>546</v>
      </c>
    </row>
    <row spans="1:10" r="59">
      <c t="s" s="4" r="A59">
        <v>570</v>
      </c>
      <c t="n" s="6" r="E59">
        <v>19008</v>
      </c>
    </row>
    <row spans="1:10" r="60">
      <c t="s" s="4" r="A60">
        <v>571</v>
      </c>
      <c t="n" s="7" r="E60">
        <v>34214</v>
      </c>
    </row>
    <row spans="1:10" r="61">
      <c t="s" s="4" r="A61">
        <v>287</v>
      </c>
    </row>
    <row spans="1:10" r="62">
      <c t="s" s="3" r="A62">
        <v>546</v>
      </c>
    </row>
    <row spans="1:10" r="63">
      <c t="s" s="4" r="A63">
        <v>572</v>
      </c>
      <c t="s" s="4" r="E63">
        <v>45</v>
      </c>
    </row>
    <row spans="1:10" r="64">
      <c t="s" s="4" r="A64">
        <v>573</v>
      </c>
    </row>
    <row spans="1:10" r="65">
      <c t="s" s="3" r="A65">
        <v>546</v>
      </c>
    </row>
    <row spans="1:10" r="66">
      <c t="s" s="4" r="A66">
        <v>70</v>
      </c>
      <c t="n" s="6" r="H66">
        <v>500000000</v>
      </c>
    </row>
    <row spans="1:10" r="67">
      <c t="s" s="4" r="A67">
        <v>563</v>
      </c>
      <c t="n" s="6" r="H67">
        <v>25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t="s" s="1" r="A1">
        <v>574</v>
      </c>
      <c t="s" s="2" r="B1">
        <v>1</v>
      </c>
    </row>
    <row spans="1:2" r="2">
      <c t="s" s="2" r="B2">
        <v>390</v>
      </c>
    </row>
    <row spans="1:2" r="3">
      <c t="s" s="3" r="A3">
        <v>195</v>
      </c>
    </row>
    <row spans="1:2" r="4">
      <c t="s" s="4" r="A4">
        <v>575</v>
      </c>
      <c t="n" s="6" r="B4">
        <v>13459000</v>
      </c>
    </row>
    <row spans="1:2" r="5">
      <c t="s" s="4" r="A5">
        <v>576</v>
      </c>
      <c t="s" s="4" r="B5">
        <v>45</v>
      </c>
    </row>
    <row spans="1:2" r="6">
      <c t="s" s="4" r="A6">
        <v>577</v>
      </c>
      <c t="n" s="6" r="B6">
        <v>-792334</v>
      </c>
    </row>
    <row spans="1:2" r="7">
      <c t="s" s="4" r="A7">
        <v>578</v>
      </c>
      <c t="s" s="4" r="B7">
        <v>45</v>
      </c>
    </row>
    <row spans="1:2" r="8">
      <c t="s" s="4" r="A8">
        <v>579</v>
      </c>
      <c t="n" s="6" r="B8">
        <v>12666666</v>
      </c>
    </row>
    <row spans="1:2" r="9">
      <c t="s" s="4" r="A9">
        <v>580</v>
      </c>
      <c t="n" s="6" r="B9">
        <v>6870333</v>
      </c>
    </row>
    <row spans="1:2" r="10">
      <c t="s" s="4" r="A10">
        <v>581</v>
      </c>
      <c t="n" s="6" r="B10">
        <v>5796333</v>
      </c>
    </row>
    <row spans="1:2" r="11">
      <c t="s" s="4" r="A11">
        <v>582</v>
      </c>
      <c t="s" s="4" r="B11">
        <v>45</v>
      </c>
    </row>
    <row spans="1:2" r="12">
      <c t="s" s="4" r="A12">
        <v>583</v>
      </c>
      <c t="s" s="4" r="B12">
        <v>45</v>
      </c>
    </row>
    <row spans="1:2" r="13">
      <c t="s" s="4" r="A13">
        <v>584</v>
      </c>
      <c t="n" s="9" r="B13">
        <v>0.1</v>
      </c>
    </row>
    <row spans="1:2" r="14">
      <c t="s" s="4" r="A14">
        <v>585</v>
      </c>
      <c t="s" s="4" r="B14">
        <v>45</v>
      </c>
    </row>
    <row spans="1:2" r="15">
      <c t="s" s="4" r="A15">
        <v>586</v>
      </c>
      <c t="n" s="9" r="B15">
        <v>0.1</v>
      </c>
    </row>
    <row spans="1:2" r="16">
      <c t="s" s="4" r="A16">
        <v>587</v>
      </c>
      <c t="n" s="12" r="B16">
        <v>0.1</v>
      </c>
    </row>
    <row spans="1:2" r="17">
      <c t="s" s="4" r="A17">
        <v>588</v>
      </c>
      <c t="n" s="9" r="B17">
        <v>0.1</v>
      </c>
    </row>
    <row spans="1:2" r="18">
      <c t="s" s="4" r="A18">
        <v>589</v>
      </c>
      <c t="n" s="7" r="B18">
        <v>0</v>
      </c>
    </row>
    <row spans="1:2" r="19">
      <c t="s" s="4" r="A19">
        <v>590</v>
      </c>
      <c t="n" s="6" r="B19">
        <v>0</v>
      </c>
    </row>
    <row spans="1:2" r="20">
      <c t="s" s="4" r="A20">
        <v>591</v>
      </c>
      <c t="n" s="7" r="B20">
        <v>0</v>
      </c>
    </row>
    <row spans="1:2" r="21">
      <c t="s" s="4" r="A21">
        <v>592</v>
      </c>
      <c t="s" s="4" r="B21">
        <v>593</v>
      </c>
    </row>
    <row spans="1:2" r="22">
      <c t="s" s="4" r="A22">
        <v>594</v>
      </c>
      <c t="s" s="4" r="B22">
        <v>595</v>
      </c>
    </row>
    <row spans="1:2" r="23">
      <c t="s" s="4" r="A23">
        <v>596</v>
      </c>
      <c t="s" s="4" r="B23">
        <v>5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97</v>
      </c>
      <c t="s" s="2" r="B1">
        <v>1</v>
      </c>
    </row>
    <row spans="1:2" r="2">
      <c t="s" s="2" r="B2">
        <v>598</v>
      </c>
    </row>
    <row spans="1:2" r="3">
      <c t="s" s="4" r="A3">
        <v>599</v>
      </c>
      <c t="n" s="6" r="B3">
        <v>13313099</v>
      </c>
    </row>
    <row spans="1:2" r="4">
      <c t="s" s="4" r="A4">
        <v>600</v>
      </c>
      <c t="s" s="4" r="B4">
        <v>45</v>
      </c>
    </row>
    <row spans="1:2" r="5">
      <c t="s" s="4" r="A5">
        <v>601</v>
      </c>
      <c t="s" s="4" r="B5">
        <v>45</v>
      </c>
    </row>
    <row spans="1:2" r="6">
      <c t="s" s="4" r="A6">
        <v>602</v>
      </c>
      <c t="n" s="6" r="B6">
        <v>13313099</v>
      </c>
    </row>
    <row spans="1:2" r="7">
      <c t="s" s="4" r="A7">
        <v>603</v>
      </c>
      <c t="n" s="9" r="B7">
        <v>0.15</v>
      </c>
    </row>
    <row spans="1:2" r="8">
      <c t="s" s="4" r="A8">
        <v>604</v>
      </c>
      <c t="s" s="4" r="B8">
        <v>45</v>
      </c>
    </row>
    <row spans="1:2" r="9">
      <c t="s" s="4" r="A9">
        <v>605</v>
      </c>
      <c t="s" s="4" r="B9">
        <v>45</v>
      </c>
    </row>
    <row spans="1:2" r="10">
      <c t="s" s="4" r="A10">
        <v>606</v>
      </c>
      <c t="n" s="9" r="B10">
        <v>0.15</v>
      </c>
    </row>
    <row spans="1:2" r="11">
      <c t="s" s="4" r="A11">
        <v>607</v>
      </c>
      <c t="s" s="4" r="B11">
        <v>608</v>
      </c>
    </row>
    <row spans="1:2" r="12">
      <c t="s" s="4" r="A12">
        <v>609</v>
      </c>
      <c t="s" s="4" r="B12">
        <v>6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 customWidth="1" max="5" min="5" width="80"/>
    <col customWidth="1" max="6" min="6" width="80"/>
    <col customWidth="1" max="7" min="7" width="14"/>
    <col customWidth="1" max="8" min="8" width="14"/>
    <col customWidth="1" max="9" min="9" width="14"/>
  </cols>
  <sheetData>
    <row spans="1:9" r="1">
      <c t="s" s="1" r="A1">
        <v>610</v>
      </c>
      <c t="s" s="2" r="B1">
        <v>320</v>
      </c>
      <c t="s" s="2" r="C1">
        <v>256</v>
      </c>
      <c t="s" s="2" r="D1">
        <v>75</v>
      </c>
      <c t="s" s="2" r="E1">
        <v>611</v>
      </c>
      <c t="s" s="2" r="F1">
        <v>322</v>
      </c>
      <c t="s" s="2" r="G1">
        <v>612</v>
      </c>
      <c t="s" s="2" r="H1">
        <v>25</v>
      </c>
      <c t="s" s="2" r="I1">
        <v>508</v>
      </c>
    </row>
    <row spans="1:9" r="2">
      <c t="s" s="4" r="A2">
        <v>613</v>
      </c>
      <c t="n" s="7" r="B2">
        <v>200000</v>
      </c>
    </row>
    <row spans="1:9" r="3">
      <c t="s" s="4" r="A3">
        <v>614</v>
      </c>
      <c t="n" s="7" r="B3">
        <v>112500</v>
      </c>
    </row>
    <row spans="1:9" r="4">
      <c t="s" s="4" r="A4">
        <v>373</v>
      </c>
      <c t="s" s="4" r="B4">
        <v>327</v>
      </c>
      <c t="s" s="4" r="C4">
        <v>328</v>
      </c>
    </row>
    <row spans="1:9" r="5">
      <c t="s" s="4" r="A5">
        <v>325</v>
      </c>
      <c t="n" s="7" r="B5">
        <v>45500</v>
      </c>
    </row>
    <row spans="1:9" r="6">
      <c t="s" s="4" r="A6">
        <v>615</v>
      </c>
      <c t="s" s="4" r="B6">
        <v>616</v>
      </c>
    </row>
    <row spans="1:9" r="7">
      <c t="s" s="4" r="A7">
        <v>617</v>
      </c>
      <c t="n" s="7" r="B7">
        <v>68950</v>
      </c>
    </row>
    <row spans="1:9" r="8">
      <c t="s" s="4" r="A8">
        <v>618</v>
      </c>
    </row>
    <row spans="1:9" r="9">
      <c t="s" s="4" r="A9">
        <v>619</v>
      </c>
      <c t="n" s="7" r="F9">
        <v>124000</v>
      </c>
      <c t="n" s="7" r="H9">
        <v>90000</v>
      </c>
    </row>
    <row spans="1:9" r="10">
      <c t="s" s="4" r="A10">
        <v>620</v>
      </c>
      <c t="n" s="7" r="G10">
        <v>443000</v>
      </c>
    </row>
    <row spans="1:9" r="11">
      <c t="s" s="4" r="A11">
        <v>621</v>
      </c>
    </row>
    <row spans="1:9" r="12">
      <c t="s" s="4" r="A12">
        <v>622</v>
      </c>
      <c t="n" s="7" r="I12">
        <v>369302</v>
      </c>
    </row>
    <row spans="1:9" r="13">
      <c t="s" s="4" r="A13">
        <v>623</v>
      </c>
    </row>
    <row spans="1:9" r="14">
      <c t="s" s="4" r="A14">
        <v>614</v>
      </c>
      <c t="n" s="7" r="D14">
        <v>300000</v>
      </c>
    </row>
    <row spans="1:9" r="15">
      <c t="s" s="4" r="A15">
        <v>624</v>
      </c>
    </row>
    <row spans="1:9" r="16">
      <c t="s" s="4" r="A16">
        <v>625</v>
      </c>
      <c t="n" s="7" r="E16">
        <v>1555000</v>
      </c>
    </row>
    <row spans="1:9" r="17">
      <c t="s" s="4" r="A17">
        <v>46</v>
      </c>
      <c t="n" s="7" r="E17">
        <v>25000</v>
      </c>
    </row>
    <row spans="1:9" r="18">
      <c t="s" s="4" r="A18">
        <v>626</v>
      </c>
      <c t="s" s="4" r="E18">
        <v>627</v>
      </c>
    </row>
    <row spans="1:9" r="19">
      <c t="s" s="4" r="A19">
        <v>628</v>
      </c>
      <c t="n" s="7" r="E19">
        <v>25000</v>
      </c>
    </row>
    <row spans="1:9" r="20">
      <c t="s" s="4" r="A20">
        <v>629</v>
      </c>
      <c t="n" s="6" r="E20">
        <v>11475</v>
      </c>
    </row>
    <row spans="1:9" r="21">
      <c t="s" s="4" r="A21">
        <v>630</v>
      </c>
    </row>
    <row spans="1:9" r="22">
      <c t="s" s="4" r="A22">
        <v>631</v>
      </c>
      <c t="n" s="7" r="D22">
        <v>50000</v>
      </c>
    </row>
    <row spans="1:9" r="23">
      <c t="s" s="4" r="A23">
        <v>632</v>
      </c>
    </row>
    <row spans="1:9" r="24">
      <c t="s" s="4" r="A24">
        <v>625</v>
      </c>
      <c t="n" s="7" r="E24">
        <v>4131000</v>
      </c>
      <c t="n" s="7" r="F24">
        <v>1697000</v>
      </c>
    </row>
    <row spans="1:9" r="25">
      <c t="s" s="4" r="A25">
        <v>633</v>
      </c>
      <c t="s" s="4" r="F25">
        <v>634</v>
      </c>
    </row>
    <row spans="1:9" r="26">
      <c t="s" s="4" r="A26">
        <v>635</v>
      </c>
      <c t="s" s="4" r="F26">
        <v>636</v>
      </c>
    </row>
    <row spans="1:9" r="27">
      <c t="s" s="4" r="A27">
        <v>46</v>
      </c>
      <c t="n" s="7" r="F27">
        <v>2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37</v>
      </c>
      <c t="s" s="2" r="B1">
        <v>251</v>
      </c>
      <c t="s" s="2" r="C1">
        <v>638</v>
      </c>
      <c t="s" s="2" r="D1">
        <v>639</v>
      </c>
      <c t="s" s="2" r="E1">
        <v>2</v>
      </c>
      <c t="s" s="2" r="F1">
        <v>75</v>
      </c>
      <c t="s" s="2" r="G1">
        <v>2</v>
      </c>
      <c t="s" s="2" r="H1">
        <v>256</v>
      </c>
    </row>
    <row spans="1:8" r="2">
      <c t="s" s="4" r="A2">
        <v>394</v>
      </c>
      <c t="n" s="7" r="E2">
        <v>120000</v>
      </c>
      <c t="n" s="7" r="F2">
        <v>195000</v>
      </c>
    </row>
    <row spans="1:8" r="3">
      <c t="s" s="4" r="A3">
        <v>266</v>
      </c>
      <c t="s" s="4" r="H3">
        <v>267</v>
      </c>
    </row>
    <row spans="1:8" r="4">
      <c t="s" s="4" r="A4">
        <v>470</v>
      </c>
      <c t="n" s="7" r="E4">
        <v>506771</v>
      </c>
    </row>
    <row spans="1:8" r="5">
      <c t="s" s="4" r="A5">
        <v>292</v>
      </c>
    </row>
    <row spans="1:8" r="6">
      <c t="s" s="4" r="A6">
        <v>266</v>
      </c>
      <c t="s" s="4" r="E6">
        <v>293</v>
      </c>
      <c t="s" s="4" r="G6">
        <v>293</v>
      </c>
    </row>
    <row spans="1:8" r="7">
      <c t="s" s="4" r="A7">
        <v>298</v>
      </c>
    </row>
    <row spans="1:8" r="8">
      <c t="s" s="4" r="A8">
        <v>394</v>
      </c>
      <c t="n" s="7" r="B8">
        <v>1000000</v>
      </c>
    </row>
    <row spans="1:8" r="9">
      <c t="s" s="4" r="A9">
        <v>266</v>
      </c>
      <c t="s" s="4" r="E9">
        <v>299</v>
      </c>
      <c t="s" s="4" r="G9">
        <v>299</v>
      </c>
    </row>
    <row spans="1:8" r="10">
      <c t="s" s="4" r="A10">
        <v>640</v>
      </c>
    </row>
    <row spans="1:8" r="11">
      <c t="s" s="4" r="A11">
        <v>394</v>
      </c>
      <c t="n" s="7" r="G11">
        <v>210000</v>
      </c>
    </row>
    <row spans="1:8" r="12">
      <c t="s" s="4" r="A12">
        <v>266</v>
      </c>
      <c t="s" s="4" r="E12">
        <v>299</v>
      </c>
      <c t="s" s="4" r="G12">
        <v>299</v>
      </c>
    </row>
    <row spans="1:8" r="13">
      <c t="s" s="4" r="A13">
        <v>470</v>
      </c>
      <c t="n" s="7" r="C13">
        <v>200000</v>
      </c>
      <c t="n" s="7" r="D13">
        <v>200000</v>
      </c>
    </row>
    <row spans="1:8" r="14">
      <c t="s" s="4" r="A14">
        <v>471</v>
      </c>
      <c t="n" s="6" r="C14">
        <v>842506341</v>
      </c>
      <c t="n" s="6" r="D14">
        <v>8425063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36"/>
    <col customWidth="1" max="5" min="5" width="29"/>
    <col customWidth="1" max="6" min="6" width="13"/>
  </cols>
  <sheetData>
    <row spans="1:6" r="1">
      <c t="s" s="1" r="A1">
        <v>97</v>
      </c>
      <c t="s" s="2" r="B1">
        <v>98</v>
      </c>
      <c t="s" s="2" r="C1">
        <v>99</v>
      </c>
      <c t="s" s="2" r="D1">
        <v>100</v>
      </c>
      <c t="s" s="2" r="E1">
        <v>101</v>
      </c>
      <c t="s" s="2" r="F1">
        <v>102</v>
      </c>
    </row>
    <row spans="1:6" r="2">
      <c t="s" s="4" r="A2">
        <v>103</v>
      </c>
      <c t="n" s="7" r="B2">
        <v>174856</v>
      </c>
      <c t="s" s="4" r="C2">
        <v>45</v>
      </c>
      <c t="n" s="7" r="D2">
        <v>18530191</v>
      </c>
      <c t="n" s="7" r="E2">
        <v>-28374272</v>
      </c>
      <c t="n" s="7" r="F2">
        <v>-9669225</v>
      </c>
    </row>
    <row spans="1:6" r="3">
      <c t="s" s="4" r="A3">
        <v>104</v>
      </c>
      <c t="n" s="6" r="B3">
        <v>174857028</v>
      </c>
      <c t="s" s="4" r="C3">
        <v>45</v>
      </c>
    </row>
    <row spans="1:6" r="4">
      <c t="s" s="4" r="A4">
        <v>105</v>
      </c>
      <c t="n" s="7" r="B4">
        <v>-82134</v>
      </c>
      <c t="n" s="7" r="C4">
        <v>82</v>
      </c>
      <c t="n" s="6" r="D4">
        <v>82052</v>
      </c>
      <c t="s" s="4" r="E4">
        <v>45</v>
      </c>
      <c t="s" s="4" r="F4">
        <v>45</v>
      </c>
    </row>
    <row spans="1:6" r="5">
      <c t="s" s="4" r="A5">
        <v>106</v>
      </c>
      <c t="n" s="6" r="B5">
        <v>-82133875</v>
      </c>
      <c t="n" s="6" r="C5">
        <v>82134</v>
      </c>
    </row>
    <row spans="1:6" r="6">
      <c t="s" s="4" r="A6">
        <v>107</v>
      </c>
      <c t="s" s="4" r="B6">
        <v>45</v>
      </c>
      <c t="n" s="7" r="C6">
        <v>63</v>
      </c>
      <c t="n" s="6" r="D6">
        <v>113337</v>
      </c>
      <c t="s" s="4" r="E6">
        <v>45</v>
      </c>
      <c t="n" s="7" r="F6">
        <v>113400</v>
      </c>
    </row>
    <row spans="1:6" r="7">
      <c t="s" s="4" r="A7">
        <v>108</v>
      </c>
      <c t="s" s="4" r="B7">
        <v>45</v>
      </c>
      <c t="n" s="6" r="C7">
        <v>63000</v>
      </c>
    </row>
    <row spans="1:6" r="8">
      <c t="s" s="4" r="A8">
        <v>109</v>
      </c>
      <c t="n" s="7" r="B8">
        <v>750388</v>
      </c>
      <c t="s" s="4" r="C8">
        <v>45</v>
      </c>
      <c t="n" s="6" r="D8">
        <v>-243617</v>
      </c>
      <c t="s" s="4" r="E8">
        <v>45</v>
      </c>
      <c t="n" s="6" r="F8">
        <v>506771</v>
      </c>
    </row>
    <row spans="1:6" r="9">
      <c t="s" s="4" r="A9">
        <v>110</v>
      </c>
      <c t="n" s="6" r="B9">
        <v>750387791</v>
      </c>
      <c t="s" s="4" r="C9">
        <v>45</v>
      </c>
    </row>
    <row spans="1:6" r="10">
      <c t="s" s="4" r="A10">
        <v>111</v>
      </c>
      <c t="n" s="7" r="B10">
        <v>2380</v>
      </c>
      <c t="n" s="6" r="D10">
        <v>45227</v>
      </c>
      <c t="n" s="6" r="F10">
        <v>47607</v>
      </c>
    </row>
    <row spans="1:6" r="11">
      <c t="s" s="4" r="A11">
        <v>112</v>
      </c>
      <c t="n" s="6" r="B11">
        <v>2380377</v>
      </c>
    </row>
    <row spans="1:6" r="12">
      <c t="s" s="4" r="A12">
        <v>113</v>
      </c>
      <c t="s" s="4" r="B12">
        <v>45</v>
      </c>
      <c t="n" s="7" r="C12">
        <v>239</v>
      </c>
      <c t="n" s="6" r="D12">
        <v>253975</v>
      </c>
      <c t="s" s="4" r="E12">
        <v>45</v>
      </c>
      <c t="n" s="7" r="F12">
        <v>254214</v>
      </c>
    </row>
    <row spans="1:6" r="13">
      <c t="s" s="4" r="A13">
        <v>114</v>
      </c>
      <c t="s" s="4" r="B13">
        <v>45</v>
      </c>
      <c t="n" s="6" r="C13">
        <v>239008</v>
      </c>
    </row>
    <row spans="1:6" r="14">
      <c t="s" s="4" r="A14">
        <v>115</v>
      </c>
      <c t="n" s="7" r="B14">
        <v>384142</v>
      </c>
      <c t="n" s="7" r="C14">
        <v>-384</v>
      </c>
      <c t="n" s="6" r="D14">
        <v>-383758</v>
      </c>
      <c t="s" s="4" r="E14">
        <v>45</v>
      </c>
      <c t="s" s="4" r="F14">
        <v>45</v>
      </c>
    </row>
    <row spans="1:6" r="15">
      <c t="s" s="4" r="A15">
        <v>116</v>
      </c>
      <c t="n" s="6" r="B15">
        <v>384142000</v>
      </c>
      <c t="n" s="6" r="C15">
        <v>-384142</v>
      </c>
    </row>
    <row spans="1:6" r="16">
      <c t="s" s="4" r="A16">
        <v>117</v>
      </c>
      <c t="s" s="4" r="B16">
        <v>45</v>
      </c>
      <c t="s" s="4" r="C16">
        <v>45</v>
      </c>
      <c t="n" s="7" r="D16">
        <v>160084</v>
      </c>
      <c t="s" s="4" r="E16">
        <v>45</v>
      </c>
      <c t="n" s="7" r="F16">
        <v>160084</v>
      </c>
    </row>
    <row spans="1:6" r="17">
      <c t="s" s="4" r="A17">
        <v>93</v>
      </c>
      <c t="s" s="4" r="B17">
        <v>45</v>
      </c>
      <c t="s" s="4" r="C17">
        <v>45</v>
      </c>
      <c t="s" s="4" r="D17">
        <v>45</v>
      </c>
      <c t="n" s="7" r="E17">
        <v>-2077085</v>
      </c>
      <c t="n" s="6" r="F17">
        <v>-2077085</v>
      </c>
    </row>
    <row spans="1:6" r="18">
      <c t="s" s="4" r="A18">
        <v>118</v>
      </c>
      <c t="n" s="7" r="B18">
        <v>1229632</v>
      </c>
      <c t="s" s="4" r="C18">
        <v>45</v>
      </c>
      <c t="n" s="7" r="D18">
        <v>18557491</v>
      </c>
      <c t="n" s="7" r="E18">
        <v>-30451357</v>
      </c>
      <c t="n" s="7" r="F18">
        <v>-10664234</v>
      </c>
    </row>
    <row spans="1:6" r="19">
      <c t="s" s="4" r="A19">
        <v>119</v>
      </c>
      <c t="n" s="6" r="B19">
        <v>1229633321</v>
      </c>
      <c t="s" s="4" r="C19">
        <v>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v>
      </c>
      <c t="s" s="2" r="B1">
        <v>2</v>
      </c>
      <c t="s" s="2" r="C1">
        <v>25</v>
      </c>
    </row>
    <row spans="1:3" r="2">
      <c t="s" s="3" r="A2">
        <v>121</v>
      </c>
    </row>
    <row spans="1:3" r="3">
      <c t="s" s="4" r="A3">
        <v>69</v>
      </c>
      <c t="n" s="8" r="B3">
        <v>0.001</v>
      </c>
      <c t="n" s="8" r="C3">
        <v>0.001</v>
      </c>
    </row>
    <row spans="1:3" r="4">
      <c t="s" s="4" r="A4">
        <v>65</v>
      </c>
      <c t="n" s="8" r="B4">
        <v>0.001</v>
      </c>
      <c t="n" s="8" r="C4">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75</v>
      </c>
    </row>
    <row spans="1:3" r="3">
      <c t="s" s="3" r="A3">
        <v>123</v>
      </c>
    </row>
    <row spans="1:3" r="4">
      <c t="s" s="4" r="A4">
        <v>93</v>
      </c>
      <c t="n" s="7" r="B4">
        <v>-2077085</v>
      </c>
      <c t="n" s="7" r="C4">
        <v>-1540614</v>
      </c>
    </row>
    <row spans="1:3" r="5">
      <c t="s" s="3" r="A5">
        <v>124</v>
      </c>
    </row>
    <row spans="1:3" r="6">
      <c t="s" s="4" r="A6">
        <v>84</v>
      </c>
      <c t="n" s="6" r="B6">
        <v>79664</v>
      </c>
      <c t="n" s="6" r="C6">
        <v>150323</v>
      </c>
    </row>
    <row spans="1:3" r="7">
      <c t="s" s="4" r="A7">
        <v>125</v>
      </c>
      <c t="n" s="6" r="B7">
        <v>-540802</v>
      </c>
      <c t="n" s="6" r="C7">
        <v>-2602392</v>
      </c>
    </row>
    <row spans="1:3" r="8">
      <c t="s" s="4" r="A8">
        <v>91</v>
      </c>
      <c t="n" s="7" r="B8">
        <v>-720658</v>
      </c>
      <c t="n" s="6" r="C8">
        <v>-2586732</v>
      </c>
    </row>
    <row spans="1:3" r="9">
      <c t="s" s="4" r="A9">
        <v>126</v>
      </c>
      <c t="s" s="4" r="B9">
        <v>45</v>
      </c>
      <c t="n" s="6" r="C9">
        <v>-89938</v>
      </c>
    </row>
    <row spans="1:3" r="10">
      <c t="s" s="4" r="A10">
        <v>127</v>
      </c>
      <c t="n" s="7" r="B10">
        <v>882824</v>
      </c>
      <c t="n" s="6" r="C10">
        <v>1496290</v>
      </c>
    </row>
    <row spans="1:3" r="11">
      <c t="s" s="4" r="A11">
        <v>128</v>
      </c>
      <c t="s" s="4" r="B11">
        <v>45</v>
      </c>
      <c t="n" s="6" r="C11">
        <v>58886</v>
      </c>
    </row>
    <row spans="1:3" r="12">
      <c t="s" s="4" r="A12">
        <v>129</v>
      </c>
      <c t="n" s="7" r="B12">
        <v>160084</v>
      </c>
      <c t="n" s="7" r="C12">
        <v>580933</v>
      </c>
    </row>
    <row spans="1:3" r="13">
      <c t="s" s="4" r="A13">
        <v>130</v>
      </c>
      <c t="n" s="7" r="B13">
        <v>27760</v>
      </c>
      <c t="s" s="4" r="C13">
        <v>45</v>
      </c>
    </row>
    <row spans="1:3" r="14">
      <c t="s" s="4" r="A14">
        <v>131</v>
      </c>
      <c t="s" s="4" r="B14">
        <v>45</v>
      </c>
      <c t="n" s="7" r="C14">
        <v>668230</v>
      </c>
    </row>
    <row spans="1:3" r="15">
      <c t="s" s="4" r="A15">
        <v>89</v>
      </c>
      <c t="n" s="7" r="B15">
        <v>174437</v>
      </c>
      <c t="s" s="4" r="C15">
        <v>45</v>
      </c>
    </row>
    <row spans="1:3" r="16">
      <c t="s" s="4" r="A16">
        <v>132</v>
      </c>
      <c t="n" s="6" r="B16">
        <v>113400</v>
      </c>
      <c t="n" s="7" r="C16">
        <v>170000</v>
      </c>
    </row>
    <row spans="1:3" r="17">
      <c t="s" s="3" r="A17">
        <v>133</v>
      </c>
    </row>
    <row spans="1:3" r="18">
      <c t="s" s="4" r="A18">
        <v>134</v>
      </c>
      <c t="n" s="6" r="B18">
        <v>-17273</v>
      </c>
      <c t="n" s="6" r="C18">
        <v>27730</v>
      </c>
    </row>
    <row spans="1:3" r="19">
      <c t="s" s="4" r="A19">
        <v>29</v>
      </c>
      <c t="n" s="6" r="B19">
        <v>597599</v>
      </c>
      <c t="n" s="6" r="C19">
        <v>31456</v>
      </c>
    </row>
    <row spans="1:3" r="20">
      <c t="s" s="4" r="A20">
        <v>135</v>
      </c>
      <c t="n" s="6" r="B20">
        <v>32742</v>
      </c>
      <c t="n" s="6" r="C20">
        <v>98932</v>
      </c>
    </row>
    <row spans="1:3" r="21">
      <c t="s" s="3" r="A21">
        <v>136</v>
      </c>
    </row>
    <row spans="1:3" r="22">
      <c t="s" s="4" r="A22">
        <v>36</v>
      </c>
      <c t="n" s="6" r="B22">
        <v>-13654</v>
      </c>
      <c t="n" s="6" r="C22">
        <v>-185459</v>
      </c>
    </row>
    <row spans="1:3" r="23">
      <c t="s" s="4" r="A23">
        <v>37</v>
      </c>
      <c t="n" s="6" r="B23">
        <v>119306</v>
      </c>
      <c t="n" s="6" r="C23">
        <v>196787</v>
      </c>
    </row>
    <row spans="1:3" r="24">
      <c t="s" s="4" r="A24">
        <v>137</v>
      </c>
      <c t="n" s="6" r="B24">
        <v>17136</v>
      </c>
      <c t="n" s="6" r="C24">
        <v>-34325</v>
      </c>
    </row>
    <row spans="1:3" r="25">
      <c t="s" s="4" r="A25">
        <v>138</v>
      </c>
      <c t="n" s="6" r="B25">
        <v>267405</v>
      </c>
      <c t="n" s="6" r="C25">
        <v>220566</v>
      </c>
    </row>
    <row spans="1:3" r="26">
      <c t="s" s="4" r="A26">
        <v>43</v>
      </c>
      <c t="n" s="6" r="B26">
        <v>-405328</v>
      </c>
      <c t="n" s="7" r="C26">
        <v>928255</v>
      </c>
    </row>
    <row spans="1:3" r="27">
      <c t="s" s="4" r="A27">
        <v>44</v>
      </c>
      <c t="n" s="7" r="B27">
        <v>400000</v>
      </c>
      <c t="s" s="4" r="C27">
        <v>45</v>
      </c>
    </row>
    <row spans="1:3" r="28">
      <c t="s" s="4" r="A28">
        <v>46</v>
      </c>
      <c t="s" s="4" r="B28">
        <v>45</v>
      </c>
      <c t="n" s="7" r="C28">
        <v>275000</v>
      </c>
    </row>
    <row spans="1:3" r="29">
      <c t="s" s="4" r="A29">
        <v>139</v>
      </c>
      <c t="n" s="7" r="B29">
        <v>8020</v>
      </c>
      <c t="n" s="6" r="C29">
        <v>8829</v>
      </c>
    </row>
    <row spans="1:3" r="30">
      <c t="s" s="4" r="A30">
        <v>140</v>
      </c>
      <c t="n" s="6" r="B30">
        <v>-894423</v>
      </c>
      <c t="n" s="6" r="C30">
        <v>-2127243</v>
      </c>
    </row>
    <row spans="1:3" r="31">
      <c t="s" s="3" r="A31">
        <v>141</v>
      </c>
    </row>
    <row spans="1:3" r="32">
      <c t="s" s="4" r="A32">
        <v>142</v>
      </c>
      <c t="n" s="6" r="B32">
        <v>-12810</v>
      </c>
      <c t="n" s="6" r="C32">
        <v>-218685</v>
      </c>
    </row>
    <row spans="1:3" r="33">
      <c t="s" s="4" r="A33">
        <v>143</v>
      </c>
      <c t="n" s="7" r="B33">
        <v>-12810</v>
      </c>
      <c t="n" s="6" r="C33">
        <v>-218685</v>
      </c>
    </row>
    <row spans="1:3" r="34">
      <c t="s" s="3" r="A34">
        <v>144</v>
      </c>
    </row>
    <row spans="1:3" r="35">
      <c t="s" s="4" r="A35">
        <v>145</v>
      </c>
      <c t="s" s="4" r="B35">
        <v>45</v>
      </c>
      <c t="n" s="6" r="C35">
        <v>638225</v>
      </c>
    </row>
    <row spans="1:3" r="36">
      <c t="s" s="4" r="A36">
        <v>146</v>
      </c>
      <c t="s" s="4" r="B36">
        <v>45</v>
      </c>
      <c t="n" s="6" r="C36">
        <v>250000</v>
      </c>
    </row>
    <row spans="1:3" r="37">
      <c t="s" s="4" r="A37">
        <v>147</v>
      </c>
      <c t="n" s="7" r="B37">
        <v>750000</v>
      </c>
    </row>
    <row spans="1:3" r="38">
      <c t="s" s="4" r="A38">
        <v>148</v>
      </c>
      <c t="n" s="6" r="B38">
        <v>120000</v>
      </c>
      <c t="n" s="7" r="C38">
        <v>195000</v>
      </c>
    </row>
    <row spans="1:3" r="39">
      <c t="s" s="4" r="A39">
        <v>149</v>
      </c>
      <c t="n" s="7" r="B39">
        <v>-45000</v>
      </c>
      <c t="s" s="4" r="C39">
        <v>45</v>
      </c>
    </row>
    <row spans="1:3" r="40">
      <c t="s" s="4" r="A40">
        <v>150</v>
      </c>
      <c t="s" s="4" r="B40">
        <v>45</v>
      </c>
      <c t="n" s="7" r="C40">
        <v>-326751</v>
      </c>
    </row>
    <row spans="1:3" r="41">
      <c t="s" s="4" r="A41">
        <v>151</v>
      </c>
      <c t="s" s="4" r="B41">
        <v>45</v>
      </c>
      <c t="n" s="6" r="C41">
        <v>185000</v>
      </c>
    </row>
    <row spans="1:3" r="42">
      <c t="s" s="4" r="A42">
        <v>152</v>
      </c>
      <c t="n" s="7" r="B42">
        <v>825000</v>
      </c>
      <c t="n" s="6" r="C42">
        <v>941474</v>
      </c>
    </row>
    <row spans="1:3" r="43">
      <c t="s" s="4" r="A43">
        <v>153</v>
      </c>
      <c t="n" s="6" r="B43">
        <v>-82233</v>
      </c>
      <c t="n" s="6" r="C43">
        <v>-1404454</v>
      </c>
    </row>
    <row spans="1:3" r="44">
      <c t="s" s="4" r="A44">
        <v>154</v>
      </c>
      <c t="n" s="6" r="B44">
        <v>143083</v>
      </c>
      <c t="n" s="6" r="C44">
        <v>1499889</v>
      </c>
    </row>
    <row spans="1:3" r="45">
      <c t="s" s="4" r="A45">
        <v>155</v>
      </c>
      <c t="n" s="6" r="B45">
        <v>60850</v>
      </c>
      <c t="n" s="6" r="C45">
        <v>95435</v>
      </c>
    </row>
    <row spans="1:3" r="46">
      <c t="s" s="3" r="A46">
        <v>156</v>
      </c>
    </row>
    <row spans="1:3" r="47">
      <c t="s" s="4" r="A47">
        <v>157</v>
      </c>
      <c t="n" s="7" r="B47">
        <v>3484</v>
      </c>
      <c t="n" s="7" r="C47">
        <v>21408</v>
      </c>
    </row>
    <row spans="1:3" r="48">
      <c t="s" s="4" r="A48">
        <v>158</v>
      </c>
      <c t="s" s="4" r="B48">
        <v>45</v>
      </c>
      <c t="s" s="4" r="C48">
        <v>45</v>
      </c>
    </row>
    <row spans="1:3" r="49">
      <c t="s" s="3" r="A49">
        <v>159</v>
      </c>
    </row>
    <row spans="1:3" r="50">
      <c t="s" s="4" r="A50">
        <v>160</v>
      </c>
      <c t="s" s="4" r="B50">
        <v>45</v>
      </c>
      <c t="n" s="7" r="C50">
        <v>1306455</v>
      </c>
    </row>
    <row spans="1:3" r="51">
      <c t="s" s="4" r="A51">
        <v>161</v>
      </c>
      <c t="s" s="4" r="B51">
        <v>45</v>
      </c>
      <c t="n" s="6" r="C51">
        <v>596953</v>
      </c>
    </row>
    <row spans="1:3" r="52">
      <c t="s" s="4" r="A52">
        <v>162</v>
      </c>
      <c t="n" s="7" r="B52">
        <v>506771</v>
      </c>
      <c t="n" s="6" r="C52">
        <v>315142</v>
      </c>
    </row>
    <row spans="1:3" r="53">
      <c t="s" s="4" r="A53">
        <v>163</v>
      </c>
      <c t="n" s="6" r="C53">
        <v>537235</v>
      </c>
    </row>
    <row spans="1:3" r="54">
      <c t="s" s="4" r="A54">
        <v>164</v>
      </c>
      <c t="n" s="6" r="B54">
        <v>47607</v>
      </c>
      <c t="n" s="7" r="C54">
        <v>141955</v>
      </c>
    </row>
    <row spans="1:3" r="55">
      <c t="s" s="4" r="A55">
        <v>165</v>
      </c>
      <c t="n" s="6" r="B55">
        <v>254214</v>
      </c>
      <c t="s" s="4" r="C55">
        <v>45</v>
      </c>
    </row>
    <row spans="1:3" r="56">
      <c t="s" s="4" r="A56">
        <v>166</v>
      </c>
      <c t="n" s="7" r="C56">
        <v>250000</v>
      </c>
    </row>
    <row spans="1:3" r="57">
      <c t="s" s="4" r="A57">
        <v>167</v>
      </c>
      <c t="n" s="7" r="C57">
        <v>112059</v>
      </c>
    </row>
    <row spans="1:3" r="58">
      <c t="s" s="4" r="A58">
        <v>168</v>
      </c>
      <c t="n" s="7" r="B58">
        <v>82134</v>
      </c>
      <c t="s" s="4" r="C58">
        <v>45</v>
      </c>
    </row>
    <row spans="1:3" r="59">
      <c t="s" s="4" r="A59">
        <v>169</v>
      </c>
      <c t="s" s="4" r="B59">
        <v>45</v>
      </c>
      <c t="n" s="7" r="C59">
        <v>75000</v>
      </c>
    </row>
    <row spans="1:3" r="60">
      <c t="s" s="4" r="A60">
        <v>170</v>
      </c>
      <c t="n" s="7" r="B60">
        <v>100000</v>
      </c>
      <c t="s" s="4" r="C60">
        <v>45</v>
      </c>
    </row>
    <row spans="1:3" r="61">
      <c t="s" s="4" r="A61">
        <v>171</v>
      </c>
      <c t="s" s="4" r="B61">
        <v>45</v>
      </c>
      <c t="n" s="7" r="C61">
        <v>4705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the Business and Sign</vt:lpstr>
      <vt:lpstr>Property and Equipment</vt:lpstr>
      <vt:lpstr>Notes Payable</vt:lpstr>
      <vt:lpstr>Notes Payable to Related Partie</vt:lpstr>
      <vt:lpstr>Convertble Notes Payable</vt:lpstr>
      <vt:lpstr>Derivative Liability</vt:lpstr>
      <vt:lpstr>Advance Royalty</vt:lpstr>
      <vt:lpstr>Related Party Transactions</vt:lpstr>
      <vt:lpstr>Stockholders' Equity</vt:lpstr>
      <vt:lpstr>Commitments and Contingencies</vt:lpstr>
      <vt:lpstr>Subsequent Events</vt:lpstr>
      <vt:lpstr>Nature of the Business and Si19</vt:lpstr>
      <vt:lpstr>Property and Equipment (Tables)</vt:lpstr>
      <vt:lpstr>Notes Payable (Tables)</vt:lpstr>
      <vt:lpstr>Notes Payable to Related Part22</vt:lpstr>
      <vt:lpstr>Convertible Notes Payable (Tabl</vt:lpstr>
      <vt:lpstr>Derivative Liability (Tables)</vt:lpstr>
      <vt:lpstr>Related Party Transactions (Tab</vt:lpstr>
      <vt:lpstr>Stockholders' Equity (Tables)</vt:lpstr>
      <vt:lpstr>Nature of the Business and Si27</vt:lpstr>
      <vt:lpstr>Property and Equipment (Details</vt:lpstr>
      <vt:lpstr>Property and Equipment - Schedu</vt:lpstr>
      <vt:lpstr>Notes Payable (Details Narrativ</vt:lpstr>
      <vt:lpstr>Notes Payable - Schedule of Sec</vt:lpstr>
      <vt:lpstr>Notes Payable - Schedule of S32</vt:lpstr>
      <vt:lpstr>Notes Payable to Related Part33</vt:lpstr>
      <vt:lpstr>Notes Payable to Related Part34</vt:lpstr>
      <vt:lpstr>Convertible Notes Payable (Deta</vt:lpstr>
      <vt:lpstr>Convertible Notes Payable - Sch</vt:lpstr>
      <vt:lpstr>Convertible Notes Payable - S37</vt:lpstr>
      <vt:lpstr>Derivative Liability (Details N</vt:lpstr>
      <vt:lpstr>Derivative Liability - Schedule</vt:lpstr>
      <vt:lpstr>Advance Royalty (Details Narrat</vt:lpstr>
      <vt:lpstr>Related Party Transactions (Det</vt:lpstr>
      <vt:lpstr>Related Party Transactions - Am</vt:lpstr>
      <vt:lpstr>Stockholders' Equity (Details N</vt:lpstr>
      <vt:lpstr>Stockholders' Equity - Schedule</vt:lpstr>
      <vt:lpstr>Stockholders' Equity - Summary </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7:24:10Z</dcterms:created>
  <dcterms:modified xmlns:dcterms="http://purl.org/dc/terms/" xmlns:xsi="http://www.w3.org/2001/XMLSchema-instance" xsi:type="dcterms:W3CDTF">2016-03-24T17:24:10Z</dcterms:modified>
  <dc:title xmlns:dc="http://purl.org/dc/elements/1.1/">Untitled</dc:title>
  <dc:description xmlns:dc="http://purl.org/dc/elements/1.1/"/>
  <dc:subject xmlns:dc="http://purl.org/dc/elements/1.1/"/>
  <cp:keywords/>
  <cp:category/>
</cp:coreProperties>
</file>